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IGNIFICANT ACCOUNTING POLICIES" sheetId="8" r:id="rId8"/>
    <s:sheet name="GOING CONCERN MATTERS" sheetId="9" r:id="rId9"/>
    <s:sheet name="PROPERTY AND EQUIPMENT" sheetId="10" r:id="rId10"/>
    <s:sheet name="INTELLECTUAL PROPERTY_ LICENSIN" sheetId="11" r:id="rId11"/>
    <s:sheet name="DEFERRED REVENUE" sheetId="12" r:id="rId12"/>
    <s:sheet name="ADVANCE FROM LENDERS" sheetId="13" r:id="rId13"/>
    <s:sheet name="SETTLEMENT PAYABLE" sheetId="14" r:id="rId14"/>
    <s:sheet name="NOTES PAYABLE" sheetId="15" r:id="rId15"/>
    <s:sheet name="CONVERTIBLE NOTES PAYABLE AND D" sheetId="16" r:id="rId16"/>
    <s:sheet name="NOTES PAYABLE RELATED PARTY" sheetId="17" r:id="rId17"/>
    <s:sheet name="WARRANT LIABILITY" sheetId="18" r:id="rId18"/>
    <s:sheet name="INVESTMENT AGREEMENT" sheetId="19" r:id="rId19"/>
    <s:sheet name="STOCKHOLDERS' EQUITY (DEFICIT)" sheetId="20" r:id="rId20"/>
    <s:sheet name="STOCK OPTIONS AND WARRANTS" sheetId="21" r:id="rId21"/>
    <s:sheet name="RELATED PARTY TRANSACTIONS" sheetId="22" r:id="rId22"/>
    <s:sheet name="CONCENTRATIONS" sheetId="23" r:id="rId23"/>
    <s:sheet name="FAIR VALUE MEASUREMENT" sheetId="24" r:id="rId24"/>
    <s:sheet name="SUBSEQUENT EVENTS" sheetId="25" r:id="rId25"/>
    <s:sheet name="SIGNIFICANT ACCOUNTING POLICI26" sheetId="26" r:id="rId26"/>
    <s:sheet name="SIGNIFICANT ACCOUNTING POLICI27" sheetId="27" r:id="rId27"/>
    <s:sheet name="PROPERTY AND EQUIPMENT (Tables)" sheetId="28" r:id="rId28"/>
    <s:sheet name="INTELLECTUAL PROPERTY_ LICENS29" sheetId="29" r:id="rId29"/>
    <s:sheet name="STOCK OPTIONS AND WARRANTS (Tab" sheetId="30" r:id="rId30"/>
    <s:sheet name="FAIR VALUE MEASUREMENT (Tables)" sheetId="31" r:id="rId31"/>
    <s:sheet name="SIGNIFICANT ACCOUNTING POLICI32" sheetId="32" r:id="rId32"/>
    <s:sheet name="SIGNIFICANT ACCOUNTING POLICI33" sheetId="33" r:id="rId33"/>
    <s:sheet name="GOING CONCERN MATTERS (Details " sheetId="34" r:id="rId34"/>
    <s:sheet name="PROPERTY AND EQUIPMENT (Details" sheetId="35" r:id="rId35"/>
    <s:sheet name="PROPERTY AND EQUIPMENT (Detai36" sheetId="36" r:id="rId36"/>
    <s:sheet name="INTELLECTUAL PROPERTY_ LICENS37" sheetId="37" r:id="rId37"/>
    <s:sheet name="INTELLECTUAL PROPERTY_ LICENS38" sheetId="38" r:id="rId38"/>
    <s:sheet name="DEFERRED REVENUE (Details Narra" sheetId="39" r:id="rId39"/>
    <s:sheet name="ADVANCE FROM LENDERS (Details N" sheetId="40" r:id="rId40"/>
    <s:sheet name="SETTLEMENTS PAYABLE (Details Na" sheetId="41" r:id="rId41"/>
    <s:sheet name="NOTES PAYABLE (Details Narrativ" sheetId="42" r:id="rId42"/>
    <s:sheet name="CONVERTIBLE NOTES PAYABLE AND43" sheetId="43" r:id="rId43"/>
    <s:sheet name="NOTES PAYABLE-RELATED PARTY (De" sheetId="44" r:id="rId44"/>
    <s:sheet name="WARRANT LIABILITY (Details Narr" sheetId="45" r:id="rId45"/>
    <s:sheet name="STOCKHOLDERS' EQUITY (DEFICIT) " sheetId="46" r:id="rId46"/>
    <s:sheet name="STOCK OPTIONS AND WARRANTS (Det" sheetId="47" r:id="rId47"/>
    <s:sheet name="STOCK OPTIONS AND WARRANTS (D48" sheetId="48" r:id="rId48"/>
    <s:sheet name="STOCK OPTIONS AND WARRANTS (D49" sheetId="49" r:id="rId49"/>
    <s:sheet name="STOCK OPTIONS AND WARRANTS (D50" sheetId="50" r:id="rId50"/>
    <s:sheet name="STOCK OPTIONS AND WARRANTS (D51" sheetId="51" r:id="rId51"/>
    <s:sheet name="STOCK OPTIONS AND WARRANTS (D52" sheetId="52" r:id="rId52"/>
    <s:sheet name="STOCK OPTIONS AND WARRANTS (D53" sheetId="53" r:id="rId53"/>
    <s:sheet name="STOCK OPTIONS AND WARRANTS (D54" sheetId="54" r:id="rId54"/>
    <s:sheet name="RELATED PARTY TRANSACTIONS (Det" sheetId="55" r:id="rId55"/>
    <s:sheet name="CONCENTRATIONS (Details Narrati" sheetId="56" r:id="rId56"/>
    <s:sheet name="FAIR VALUE MEASUREMENT (Details" sheetId="57" r:id="rId57"/>
    <s:sheet name="FAIR VALUE MEASUREMENT (Detai58" sheetId="58" r:id="rId58"/>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5</t>
  </si>
  <si>
    <t>Nov. 16, 2015</t>
  </si>
  <si>
    <t>Document And Entity Information</t>
  </si>
  <si>
    <t>Entity Registrant Name</t>
  </si>
  <si>
    <t>BioCorRx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 net</t>
  </si>
  <si>
    <t>Prepaid expenses</t>
  </si>
  <si>
    <t>Total current assets</t>
  </si>
  <si>
    <t>Property and equipment, net</t>
  </si>
  <si>
    <t>Other assets:</t>
  </si>
  <si>
    <t>Prepaid expenses, long term</t>
  </si>
  <si>
    <t>Intellectual property, net</t>
  </si>
  <si>
    <t xml:space="preserve"> </t>
  </si>
  <si>
    <t>Licensing agreement, net</t>
  </si>
  <si>
    <t>Deposits, long term</t>
  </si>
  <si>
    <t>Total other assets</t>
  </si>
  <si>
    <t>Total assets</t>
  </si>
  <si>
    <t>Current liabilities:</t>
  </si>
  <si>
    <t>Accounts payable and accrued expenses, including related party payables of $586,982 and $403,357, respectively</t>
  </si>
  <si>
    <t>Deferred revenue, short term</t>
  </si>
  <si>
    <t>Settlement payable, short term</t>
  </si>
  <si>
    <t>Advances from lenders</t>
  </si>
  <si>
    <t>Notes payable, short term portion</t>
  </si>
  <si>
    <t>Notes payable, net of debt discount, related party</t>
  </si>
  <si>
    <t>Total current liabilities</t>
  </si>
  <si>
    <t>Long term debt:</t>
  </si>
  <si>
    <t>Deferred revenue, long term</t>
  </si>
  <si>
    <t>Convertible notes payable, net of debt discount</t>
  </si>
  <si>
    <t>Notes payable, long term portion</t>
  </si>
  <si>
    <t>Settlements payable, long term</t>
  </si>
  <si>
    <t>Warrant liability</t>
  </si>
  <si>
    <t>Derivative liability</t>
  </si>
  <si>
    <t>Total long term debt</t>
  </si>
  <si>
    <t>Total liabilities</t>
  </si>
  <si>
    <t>Stockholders' (deficit) equity:</t>
  </si>
  <si>
    <t>Preferred stock, no par value; 80,000 designated; 80,000 shares issued and outstanding as of September 30, 2015 and December 31, 2014</t>
  </si>
  <si>
    <t>Common stock, $0.001 par value; 200,000,000 shares authorized, 158,244,501 and 146,134,501 shares issued and outstanding as of September 30, 2015 and December 31, 2014, respectively</t>
  </si>
  <si>
    <t>Common stock subscribed</t>
  </si>
  <si>
    <t>Additional Paid in Capital</t>
  </si>
  <si>
    <t>Accumulated deficit</t>
  </si>
  <si>
    <t>Total stockholders' (deficit) equity</t>
  </si>
  <si>
    <t>Total liabilities and stockholders' (deficit) equity</t>
  </si>
  <si>
    <t>CONDENSED CONSOLIDATED BALANCE SHEETS (Parenthetical) - USD ($)</t>
  </si>
  <si>
    <t>Related party payables</t>
  </si>
  <si>
    <t>Stockholders' equity:</t>
  </si>
  <si>
    <t>Preferred Stock, Par Value</t>
  </si>
  <si>
    <t>Preferred Stock, Shares Designat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4</t>
  </si>
  <si>
    <t>Condensed Consolidated Statements Of Operations</t>
  </si>
  <si>
    <t>Revenues, net</t>
  </si>
  <si>
    <t>Operating expenses:</t>
  </si>
  <si>
    <t>Cost of implants and other costs</t>
  </si>
  <si>
    <t>Selling, general and administrative</t>
  </si>
  <si>
    <t>Termination of licensing agreement</t>
  </si>
  <si>
    <t>Loss on settlement of sub-licenses</t>
  </si>
  <si>
    <t>Depreciation and amortization</t>
  </si>
  <si>
    <t>Total operating expenses</t>
  </si>
  <si>
    <t>Loss from operations</t>
  </si>
  <si>
    <t>Other income (expenses):</t>
  </si>
  <si>
    <t>Interest expense, net</t>
  </si>
  <si>
    <t>(Loss) gain on change in fair value of derivative liability</t>
  </si>
  <si>
    <t>Loss before income taxes</t>
  </si>
  <si>
    <t>Income taxes</t>
  </si>
  <si>
    <t>Net loss</t>
  </si>
  <si>
    <t>Net loss per common share, basic and diluted</t>
  </si>
  <si>
    <t>Weighted average number of common shares outstanding, basic and diluted</t>
  </si>
  <si>
    <t>CONDENSED CONSOLIDATED STATEMENT OF STOCKHOLDERS' EQUITY - 9 months ended Sep. 30, 2015 - USD ($)</t>
  </si>
  <si>
    <t>Preferred stock</t>
  </si>
  <si>
    <t>Common Stock</t>
  </si>
  <si>
    <t>Common stock Subscribed</t>
  </si>
  <si>
    <t>Additional Paid-In Capital</t>
  </si>
  <si>
    <t>Accumulated Deficit</t>
  </si>
  <si>
    <t>Total</t>
  </si>
  <si>
    <t>Beginning Balance, Amount at Dec. 31, 2014</t>
  </si>
  <si>
    <t>Beginning Balance, Shares at Dec. 31, 2014</t>
  </si>
  <si>
    <t>Common stock issued for services rendered, Amount</t>
  </si>
  <si>
    <t>Common stock issued for services rendered, Shares</t>
  </si>
  <si>
    <t>Common stock issuable in settlement of sub-licensing agreement, Amount</t>
  </si>
  <si>
    <t>Common stock issuable in settlement of sub-licensing agreement, Shares</t>
  </si>
  <si>
    <t>Common stock issuable in payment for intellectual property, Amount</t>
  </si>
  <si>
    <t>Common stock issuable in payment for intellectual property, Shares</t>
  </si>
  <si>
    <t>Reclassify fair value of debt derivative at payoff of note payable</t>
  </si>
  <si>
    <t>Stock based compensation</t>
  </si>
  <si>
    <t>Fair value of vested options</t>
  </si>
  <si>
    <t>Ending Balance, Amount at Sep. 30, 2015</t>
  </si>
  <si>
    <t>Ending Balance, Shares at Sep. 30, 2015</t>
  </si>
  <si>
    <t>CONDENSED CONSOLIDATED STATEMENTS OF CASH FLOWS (unaudited) - USD ($)</t>
  </si>
  <si>
    <t>CASH FLOWS FROM OPERATING ACTIVITIES:</t>
  </si>
  <si>
    <t>Adjustments to reconcile net loss to cash flows (used in) provided by operating activities:</t>
  </si>
  <si>
    <t>Bad debt expense</t>
  </si>
  <si>
    <t>Non cash interest</t>
  </si>
  <si>
    <t>Amortization of debt discount</t>
  </si>
  <si>
    <t>Stock Based Compensation</t>
  </si>
  <si>
    <t>Change in fair value of derivative liabilities</t>
  </si>
  <si>
    <t>Changes in operating assets and liabilities:</t>
  </si>
  <si>
    <t>Accounts receivable</t>
  </si>
  <si>
    <t>Prepaid expenses and other current assets</t>
  </si>
  <si>
    <t>Accounts payable and accrued expenses</t>
  </si>
  <si>
    <t>Settlement payable</t>
  </si>
  <si>
    <t>Deferred revenue</t>
  </si>
  <si>
    <t>Net cash (used in) provided by operating activities</t>
  </si>
  <si>
    <t>CASH FLOWS FROM INVESTING ACTIVITIES:</t>
  </si>
  <si>
    <t>Payment of acquisition deposit</t>
  </si>
  <si>
    <t>Purchase of equipment</t>
  </si>
  <si>
    <t>Net cash used in investing activities</t>
  </si>
  <si>
    <t>CASH FLOWS FROM FINANCING ACTIVITIES:</t>
  </si>
  <si>
    <t>Proceeds from notes payable</t>
  </si>
  <si>
    <t>Proceeds from notes payable, related party</t>
  </si>
  <si>
    <t>Proceeds from convertible notes payable</t>
  </si>
  <si>
    <t>Proceeds from advances</t>
  </si>
  <si>
    <t>Repayments of notes payable</t>
  </si>
  <si>
    <t>Repayments of advances from lenders</t>
  </si>
  <si>
    <t>Net Repayments of notes payable, related party</t>
  </si>
  <si>
    <t>Net cash provided by (used in) financing activities</t>
  </si>
  <si>
    <t>Net decrease in cash</t>
  </si>
  <si>
    <t>Cash, beginning of the period</t>
  </si>
  <si>
    <t>Cash, end of period</t>
  </si>
  <si>
    <t>Supplemental disclosures of cash flow information:</t>
  </si>
  <si>
    <t>Interest paid</t>
  </si>
  <si>
    <t>Taxes paid</t>
  </si>
  <si>
    <t>Non-cash financing activities:</t>
  </si>
  <si>
    <t>Note payable issued in settlement of sub-licensing fees</t>
  </si>
  <si>
    <t>Note payable and common stock issuable to acquire intellectual property</t>
  </si>
  <si>
    <t>Common stock issued for exercise of options paidby amounts due to the option holders of the Company</t>
  </si>
  <si>
    <t>Fair value of warrants issued for licensing fees</t>
  </si>
  <si>
    <t>Common stock issued for licensing fees</t>
  </si>
  <si>
    <t>Convertible notes payable and accrued interest exchanged for licensing rights</t>
  </si>
  <si>
    <t>BUSINESS</t>
  </si>
  <si>
    <t>Notes to Financial Statements</t>
  </si>
  <si>
    <t>Note 1 - BUSINESS</t>
  </si>
  <si>
    <t xml:space="preserve">BioCorRx Inc., through its wholly owned subsidiary
Fresh Start Private, Inc., distributes and licenses the BioCorRx Recovery Program for alcoholism and opioid addiction treatment
that empowers patients to succeed in their overall recovery. We offer a unique treatment philosophy that combines medical intervention
and a counseling/coaching program that is administered by specialized life coaches/counselors. On January 7, 2014, the Company changed its
name from Fresh Start Private Management, Inc. to BioCorRx Inc. In addition, effective February 20, 2014, the Company's quotation
symbol on the Over-the-Counter Bulletin Board was changed from CEYY to BICX. </t>
  </si>
  <si>
    <t>SIGNIFICANT ACCOUNTING POLICIES</t>
  </si>
  <si>
    <t>Note 2 - SIGNIFICANT ACCOUNTING POLICIES</t>
  </si>
  <si>
    <t>Interim Financial Statements The following (a) condensed consolidated balance
sheet as of December 31, 2014,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1, 2015. Basis of Presentation: The condensed consolidated financial statements
include the accounts of BioCorRx, Inc. and its wholly owned subsidiary, Fresh Start Private, Inc. (hereafter referred to as the
"Company" or "BioCorRx"). All significant intercompany balances and transactions have been eliminated in consolidation. Revenue Recognition 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Use of Estimates 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94,622 and $109,500 as of September 30, 2015 and December 31, 2014, respectively. Fair Value of Financial Instruments Fair value estimates discussed herein are based
upon certain market assumptions and pertinent information available to management as of September 30, 2015 and December 31, 2014.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0 and 12 for derivative liabilities
and Footnote 14 and 15 for stock based compensation and other equity instruments.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5 and 2014, potentially dilutive shares issuances
were comprised of convertible notes payable, warrants and vested stock options. The following potentially dilutive securities
have been excluded from the computations of weighted average shares outstanding for the three and nine months ended September 30,
2015 and 2014 as they would be anti-dilutive:
September 30,
2015 2014
Shares underlying options outstanding 13,850,000 400,000
Shares underlying warrants outstanding 2,630,000 2,630,000
Shares underlying convertible notes outstanding 1,833,333 -
18,313,333 3,030,000 Advertising The Company follows the policy of charging
the costs of advertising to expense as incurred. The Company charged to operations $1,825 and $54,202 as advertising costs for
the three and nine months ended September 30, 2015 and $15,803 and $184,750 for the three and nine months ended September 30, 2014,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5 and December 31, 2014, the Company did not have any derivative instruments
that were designated as hedges.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5, there were 10,000,000
employee and 3,850,000 non-employee stock options were outstanding with all options vested and exercisable. As of September 30,
2014, 400,000 non-employee stock options were outstanding with 360,000 shares vested and exercisable.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5 and 2014 would be fully offset by a valuation allowance, there
is no federal or state income tax benefit for the three and nine months ended September 30, 2015 and 2014 related to losses incurred
during such period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MATTERS</t>
  </si>
  <si>
    <t>Note 3 - GOING CONCERN MATTERS</t>
  </si>
  <si>
    <t xml:space="preserve">The Company's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13,236,258 and working capital deficiency of $3,931,421 at September 30, 2015
and loss from operations of $4,421,734 for the nine months ended September 30, 2015 which raises substantial doubt about the Company's
ability to continue as a going concern. Continuation as a going concern is dependent
upon obtaining additional capital and upon the Company's attaining profitable operations. The Company will require a substantial
amount of additional funds to build a sales and marketing organization, and to fund additional losses which the Company expects
to incur over the next few years. The Company recognizes that, if it is unable to raise additional capital, it may find it necessary
to substantially reduce or cease operations. The accompanying condensed consolidated financial statements do not include any adjustments
relating to the recoverability and classification of asset carrying amounts or the amount and classification of liabilities that
might result from the outcome of this uncertainty. </t>
  </si>
  <si>
    <t>PROPERTY AND EQUIPMENT</t>
  </si>
  <si>
    <t>Note 4 - PROPERTY AND EQUIPMENT</t>
  </si>
  <si>
    <t>The Company's property and equipment at September
30, 2015 and December 31, 2014:
September 30, December 31,
2015 2014
Office equipment $ 15,137 $ 15,137
Computer equipment 2,574 2,574
Leasehold improvements 20,014 20,014
37,725 37,725
Less accumulated depreciation (33,251 ) (31,531 )
$ 4,474 $ 6,194 Depreciation expense charged to operations
amounted to $608 and $1,720, respectively, for the three and nine months ended September 30, 2015; and $715 and $2,486, respectively,
for the three and nine months ended September 30, 2014.</t>
  </si>
  <si>
    <t>INTELLECTUAL PROPERTY/ LICENSING RIGHTS</t>
  </si>
  <si>
    <t>Note 5 - INTELLECTUAL PROPERTY/ LICENSING RIGHTS</t>
  </si>
  <si>
    <t xml:space="preserve">On October 28, 2010, prior to the recapitalization
of the Company, the Company acquired an exclusive product license, which included the right to use a specific Naltrexone Implant
and any procedures related to the licensed product. The Company paid a onetime license fee of 7.5% of the total common shares outstanding
on the date of the agreement, or 5,672,250 common shares at the market value of $0.70 per share as of the date of the agreement.
Total value of the license is recorded as $3,970,575. Additionally, the Company will pay $600 for each prescription request of
the licensed product. The agreement will remain in force for so long as the Company continues to use the Licensed Product. During the year ended December 31, 2013, the
Company determined that its licensing rights had a definite life based on various economic factors. The Company estimated a useful
life of 30 years. Amortization for the three and nine months ended September 30, 2015 was $-0- and $66,176, respectively; and $33,088
and $99,264 for the three and nine months ended September 30, 2014, respectively. On June 30, 2015, the Company acquired the
complete rights, title and interest in the Naltrexone Implant Formulation used specifically in the BioCorRx Recovery Program for
an aggregate purchase price of $1,132,000 comprised of an obligation to pay $1,000,000 over 14 months starting October 1, 2015
and 3,000,000 of the Company's common stock at the market value of $0.044 per share as of the date of the agreement. The Company
estimated a useful life of 10 years. Amortization for the three and nine months ended September 30, 2015 was $28,300. In connection with the acquisition of the Naltrexone
Implant formula, the Company wrote off the remaining unamortized balance of the licensing rights of $3,639,694 as a charge to the
current period operations. 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December 31, 2014, the Company's management
performed an evaluation of its intangible assets (licensing rights) for purposes of determining the implied fair value of the assets
at December 31, 2014. The test indicated that the recorded book value of its licensing rights did not exceed its fair value for
the year ended December 31, 2014 as determined by discounted future cash flows. Considerable management judgment is necessary to
estimate the fair value. Accordingly, actual results could vary significantly from management's estimates. Estimated future amortization expense as of
September 30, 2015 is as follows:
Three months ended December 31, 2015 $ 28,300
2016 113,200
2017 113,200
2018 113,200
2019 and thereafter 735,800
Total $ 1,103,700 </t>
  </si>
  <si>
    <t>DEFERRED REVENUE</t>
  </si>
  <si>
    <t>Note 6 - DEFERRED REVENUE</t>
  </si>
  <si>
    <t>In 2013 and 2014,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On June 30, 2015, the Company entered into
a separation agreement with a licensee and has agreed to reimburse prepaid license fees. The Company has agreed to issuance of
2,000,000 of the Company's common stock and a term note payable through September 16, 2019. The Company recorded a loss of sublicensing
fees of $118,027 to current period operations. Under the confidentiality clause of the separation agreement the parties are prohibited
from disclosing settlement amounts. The Company amortizes license fees over the
shorter of the economic life of the related contract life or contract terms for each licensee. The remaining unamortized aggregate
balance of deferred revenue as of September 30, 2015 and December 31, 2014 was $639,580 and $1,917,026, respectively.</t>
  </si>
  <si>
    <t>ADVANCE FROM LENDERS</t>
  </si>
  <si>
    <t>Note 7 - ADVANCE FROM LENDERS</t>
  </si>
  <si>
    <t>During the nine months ended September 30,
2015, the Company received an aggregate of $400,000 of net proceeds in connection with the expected issuance of a promissory note.
As of September 30, 2015, the note has yet to be executed and finalized or refunded. During the three and nine months ended September
30, 2015, the Company accrued $12,099 and $19,956 estimated interest due upon note finalization.</t>
  </si>
  <si>
    <t>SETTLEMENT PAYABLE</t>
  </si>
  <si>
    <t>Note 8 - SETTLEMENT PAYABLE</t>
  </si>
  <si>
    <t>On June 13, 2013, Fresh Start Private Florida,
LLC ("FSPF") filed a complaint against the Company alleging breach of a License Agreement whereby FSPF was to receive,
implant, use, sell and otherwise commercialize the Naltrexone implant product and the Fresh Start Alcohol Rehabilitation Program
throughout the state of Florida. The complaint alleged that the Company made certain misrepresentations and failed to provide certain
operational documentation pursuant to the License Agreement. (Fresh Start Private Florida, LLC v. Fresh Start Private Management,
Inc., Case No. 13-CA 1850, Circuit Court of the Twentieth Judicial Circuit in and for Collier County, Florida). On June 3, 2014, the Company entered into a
settlement agreement to pay the plaintiff in increments through October 31, 2015 in exchange for dismissal of all pending litigation
and termination of all prior and current agreements. Under the confidentiality clause of the settlement agreement the parties are
prohibited from disclosing settlement amounts. The remaining unpaid balance as of September 30, 2015 was $55,000. As described in Note 6 above, the Company entered
into a separation agreement with a licensee and agreed to reimburse prepaid license fees. The Company has issued a term note payable
through September 16, 2019. As of September 30, 2015 and December 31, 2014,
the outstanding liabilities related to settlement agreements were $880,000 and $220,000, respectively.</t>
  </si>
  <si>
    <t>NOTES PAYABLE</t>
  </si>
  <si>
    <t>Note 9 - NOTES PAYABLE</t>
  </si>
  <si>
    <t>On July 7, 2014, the Company issued unsecured
promissory notes in aggregate of $545,218 in settlement of previously issued convertible debentures dated April 3, 2013 and related
accrued interest. The promissory notes include monthly payments of principal and interest, at 12% per annum, of $10,658 beginning
August 15, 2014 through July 15, 2016 with the remaining unpaid balance due on or before July 15, 2016. The balance as of September
30, 2015 was $518,660. The notes are currently in default. As described in Note 5, the Company acquired
the complete rights, title and interest for the Naltrexone Implant formula for an aggregate purchase price of $1,132,000 comprised,
in part, of an obligation to pay $1,000,000. The obligation is payable over approximately 14 months. The remaining unpaid balance
as of September 30, 2015 was $1,000,000.</t>
  </si>
  <si>
    <t>CONVERTIBLE NOTES PAYABLE AND DERIVATIVE LIABILITIES</t>
  </si>
  <si>
    <t>Note 10 - CONVERTIBLE NOTES PAYABLE AND DERIVATIVE LIABILITIES</t>
  </si>
  <si>
    <t xml:space="preserve">On February 3, 2015 , The Company, at its sole discretion, has an
option to repay all consideration received pursuant to the JMJ note within 120 days of the effective date, there will be zero percent
interest charged under the JMJ Note. Otherwise, there will be a one-time interest charge of 12% for all consideration received
by the Company pursuant to the JMJ Note. The Notes earn an interest rate of 12% per
annum after four months of each advance and are convertible six months after the issuance date of the each advance at a conversion
price equal to 60% discount to the lowest trading price of the common stock for the 25 trading days immediately prior the conversion
date. In the event of default, the Purchaser has
the right to require the Company to repay in cash all or a portion of the Note at a price equal to 125% of the aggregate principal
amount of the Note plus all accrued but unpaid interest. As of September 30, 2015, the Company has been
funded by the purchaser as aggregate of, in the principal amount of $121,000, consisting of the aggregate principal sum of $110,000
advanced by the holder and $11,000 in OID. The Company has identified the embedded derivatives
related to the above described notes.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the funding dates of the JMJ note tranches,
the Company determined the aggregate fair value of $239,511 of embedded derivatives. The fair value of the embedded derivatives
was determined using the Binomial Option Pricing Model based on the following assumptions: (1) dividend yield of 0%; (2) expected
volatility of 144.83% to 172.85%, (3) weighted average risk-free interest rate of 0.52% to 0.70%, (4) expected life of 2.00 years,
and (5) estimated fair value of the Company's common stock from $0.049 to $0.093 per share. The determined fair value of the debt derivatives
of $239,511 was charged as a debt discount up to the net proceeds of the note with the remainder of $134,554 charged to current
period operations as non-cash interest expense. During the nine months ended September 30,
2015, the Company paid off an aggregate of $75,000 of the outstanding notes. At the date of payoff, the Company marked to market
the fair value of the debt derivatives and determined a fair value of $158,959 and transferred to equity. The fair value of the
embedded derivatives was determined using Binomial Option Pricing Model based on the following assumptions: (1) dividend yield
of 0%, (2) expected volatility of 148.32% to 151.27%, (3) weighted average risk-free interest rate of 0.60% to 0.68%, (4) expected
life of 1.58 to 1.67 years, and (5) estimated fair value of the Company's common stock of $0.04 to $0.05 per share. At September 30, 2015, the Company marked to
market the fair value of the debt derivatives and determined a fair value of $65,893. The Company recorded a gain (loss) from change
in fair value of debt derivatives of $(25,252) and $19,702 for the three and nine months ended September 30, 2015. The fair value
of the embedded derivatives was determined using Binomial Option Pricing Model based on the following assumptions: (1) dividend
yield of 0%, (2) expected volatility of 146.21%, (3) weighted average risk-free interest rate of 0.64%, (4) expected life of 1.97
years, and (5) estimated fair value of the Company's common stock of $0.0449 per share. The charge of the amortization of debt discounts
and costs for the three and nine months ended September 30, 2015 was $69,905 and $83,185, respectively, which was accounted for
as interest expense. </t>
  </si>
  <si>
    <t>NOTES PAYABLE RELATED PARTY</t>
  </si>
  <si>
    <t>Note 11 - NOTES PAYABLE-RELATED PARTY</t>
  </si>
  <si>
    <t xml:space="preserve">As of September 30, 2015 and December 31, 2014,
the Company received advances from Jorge Andrade, former director of the Company, Scott Carley, and Neil Muller, former
President of the Company as loans from related parties. The loans are payable on demand and without interest. 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has paid $36,390 principal and accrued
interest towards the promissory note. In connection with the issuance of the above
described promissory note, the Company issued 950,000 (as amended) of its common stock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September
30, 2015 is $163,610 with unamortized debt discount of $3,683. </t>
  </si>
  <si>
    <t>WARRANT LIABILITY</t>
  </si>
  <si>
    <t>Note 12 - WARRANT LIABILITY</t>
  </si>
  <si>
    <t xml:space="preserve">The Company issued warrants in conjunction
with the issuance of certain convertible debentures. These warrants contain certain reset provisions. Therefore, in accordance
with ASC 815-40 , At September 30, 2015, the fair value of the
1,155,000 warrants containing certain reset provisions were determined using the Binomial Option Pricing Model based on the following
assumptions: (1) dividend yield of 0%, (2) expected volatility of 146.21%, (3) weighted average risk-free interest rate of 0.92%,
(4) expected life of 2.52 years, and (5) estimated fair value of the Company's common stock of $0.0449 per share. The Company recorded a (loss) gain from change
in fair value of warrant liability of debt derivatives of $(1,151) and $58,063 for the three and nine months ended September 30,
2015, respectively. At September 30, 2015, the warrant liability
valued at $40,639, the Company believes an event under the contract that would create an obligation to settle in cash or other
current assets is remote and has classified the obligation as a long term liability. </t>
  </si>
  <si>
    <t>INVESTMENT AGREEMENT</t>
  </si>
  <si>
    <t>NOTE 13 - INVESTMENT AGREEMENT</t>
  </si>
  <si>
    <t>On June 25, 2015, the Company, entered into
a common stock purchase agreement (the "Investment Agreement") with Northbridge Funding, Inc., a Delaware corporation
(the "Investor"). The Investment Agreement provides that, upon the terms and subject to the conditions set forth therein,
the Investor is committed to purchase up to $10,000,000 (the "Total Commitment") worth of the Company's common stock,
$0.001 par value (the "Shares"). From time to time over the term of the Investment
Agreement, commencing on the trading day immediately following the date on which an initial registration statement is declared
effective by the Securities and Exchange Commission (the "Commission"), the Company may provide the Investor with a draw
down notice to purchase a specified dollar amount of Shares, with each draw down subject to certain limitations. The applicable purchase price is defined as
a price equal to 80% of the three lowest closing prices traded twelve consecutive trading days prior to the drawdown notice inclusive
to the drawdown notice date. In connection with the Investment Agreement,
the Company is obligated to issue 200,000 shares of its common stock as a commitment fee. As of September 30, 2015, the Company has not
been funded by the purchaser.</t>
  </si>
  <si>
    <t>STOCKHOLDERS' EQUITY (DEFICIT)</t>
  </si>
  <si>
    <t>Note 14 - STOCKHOLDERS' EQUITY (DEFICIT)</t>
  </si>
  <si>
    <t xml:space="preserve">Preferred stock The Company is authorized to issue 80,000 shares
of preferred stock with no par value. As of September 30, 2015 and December 31, 2014, the Company had 80,000 shares of preferred
stock issued and outstanding. Common stock The Company is authorized to issue 200,000,000
shares of common stock with par value $.001 per share. As of September 30, 2015 and December 31, 2014, the Company had 158,744,501
shares and 146,134,501 shares of common stock issued and outstanding. In January 2015, the Company issued 3,000,000
shares of its common stock for services rendered and accrued in 2014. The common shares were valued at $300,000 based on the underlying
market value of the common stock at the date of service provided. In March 2015, the Company issued an aggregate
of 425,000 shares of its common stock for services rendered valued at $36,885 based on the underlying market value of the common
stock at the date of issuance. In April 2015, the Company issued an aggregate
of 3,175,000 shares of its common stock for future services valued at $159,800 based on the underlying market value of the common
stock at the date of issuance. On June 30, 2015, the Company entered into
a separation agreement and agreed to issue 2,000,000 of the Company's common stock which was valued at $88,000, of which were issued
July 2015. On July 1, 2015, the Company issued 1,000,000
shares of its common stock to acquire intellectual property (Note 5) valued at $44,000 as part of an obligation to issue an aggregate
of 3,000,000 shares. The Common stock was valued based on the underlying market value of the common stock at the date of obligation. The Company issued shares of common stock for
future services. The Company amortizes the fair value of the shares issued as stock based compensation during the requisite service
period to operations. During the three and nine months ended September 30, 2015, the Company recorded $108,764 and $233,432, respectively,
as stock based compensation. The unamortized balance of $236,243 and $175,414 as of September 30, 2015 and December 31, 2014, respectively,
is classified as part of prepaid expenses in the accompanying balance sheet. </t>
  </si>
  <si>
    <t>STOCK OPTIONS AND WARRANTS</t>
  </si>
  <si>
    <t>Note 15 - STOCK OPTIONS AND WARRANTS</t>
  </si>
  <si>
    <t xml:space="preserve">Employee Options The following table summarizes the changes
in employee options outstanding and the related prices for the shares of the Company's common stock issued to non-employees of
the Company under the 2014 Stock Option Plan:
Options Outstanding Options Exercisable
Exercise Prices Number Outstanding Weighted Average Remaining Contractual Life (Years) Weighted Average Exercise Price Number Exercisable Weighted Average Exercise Price
$ 0.10 10,000,000 4.13 $ 0.10 10,000,000 $ 0.10 Transactions involving stock options issued
to employees are summarized as follows:
Number of Shares Weighted Average Exercise Price Per Share
Outstanding at December 31, 2013 9,000,000 $ 0.015
Granted 15,000,000 0.100
Exercised (9,000,000 ) 0.015
Expired - -
Outstanding at December 31, 2014 15,000,000 $ 0.100
Granted -
Exercised -
Canceled (5,000,000 ) 0.10
Outstanding at September 30, 2015 10,000,000 $ 0.100 The intrinsic value of the vested employee
stock options as of September 30, 2015 was $-0- based on the Company's stock price of $0.0449 per share at September 30, 2015. During the nine months ended September 30,
2015, 5,000,000 previously issued options issued to a former officer were returned and canceled. Non-employee options The following table summarizes the changes
in non-employee options outstanding and the related prices for the shares of the Company's common stock issued to non-employees
of the Company under the 2013 and 2014 Stock Option Plans:
Options Outstanding Options Exercisable
Exercise Prices
Number Outstanding Weighted Average Remaining Contractual Life (Years) Weighted Average Exercise Price Number Exercisable Weighted Average Exercise Price
$ 0.045 3,500,000 4.81 $ 0.045 3,500,000 $ 0.045
$ 0.10 200,000 3.02 $ 0.10 200,000 $ 0.10
$ 0.20 150,000 3.44 $ 0.20 150,000 $ 0.20
3,850,000 4.66 $ 0.10 3,850,000 Transactions involving stock options issued
to non-employees are summarized as follows:
Number of Shares
Weighted Average
Outstanding at December 31, 2013 2,750,000 $ 0.015
Granted 150,000 0.200
Exercised (2,550,000 ) 0.017
Expired - -
Outstanding at December 31, 2014 350,000 0.140
Granted 3,500,000 0.045
Exercised - -
Expired - -
Outstanding at September 30, 2015 3,850,000 $ 0.14 The assumptions used in the valuation of stock
options vesting during the nine months ended September 30, 2015 and 2014 were as follows:
2015 2014
Risk-free interest rate 0.89% to 1.72 % 1.07% to 1.73 %
Expected term of option 3.95 to 5.00 years 4.27 to 4.70 years
Expected stock price volatility 151.39% to 164.63 % 205.83% to 226.04 %
Expected dividend yield 0.0 % 0.0 % The risk-free interest rate is based on the
yield of Daily U.S. Treasury Yield Curve Rates with terms equal to the expected term of the options as of the grant date. The intrinsic value of the vested non- employee
stock options as of September 30, 2015 was $-0- based on the Company's stock price of $0.0449 per share at September 30, 2015.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475,000 3.19 $ 0.25 1,475,000 3.19
1.00 1,155,000 2.76 1.00 1,155,000 3.76
$ 0.58 2,630,000 3.00 $ 0.58 2,630,000 3.00 Transactions involving warrants are summarized
as follows:
Number of Shares Weighted Average Exercise Price Per Share
Outstanding at December 31, 2013 2,430,000 $ 1.00
Issued 1,475,000 0.25
Exercised - -
Expired (1,275,000 ) (1.00 )
Outstanding at December 31, 2014 2,630,000 $ 0.58
Issued - -
Exercised - -
Canceled - -
Outstanding at September 30, 2015 2,630,000 $ 0.58 </t>
  </si>
  <si>
    <t>RELATED PARTY TRANSACTIONS</t>
  </si>
  <si>
    <t>Note 16 - RELATED PARTY TRANSACTIONS</t>
  </si>
  <si>
    <t xml:space="preserve">The Company has an arrangement with Premier
Aftercare Recovery Service, ("PARS"). PARS is a Company controlled by Neil Muller, a shareholder of the Company and prior
officer of the Company, that provides consulting services to the Company. There is no formal agreement between the parties and
the amount of remuneration is $14,583 per month. During the three and nine months ended September 30, 2015, the Company incurred
$29,167 and $100,000, respectively, and during three and nine months ended September 30, 2014, the Company incurred $18,750 and
$56,250, respectively, as consulting fees and expense reimbursements. As of September 30, 2015 and December 31, 2014, there was
an unpaid balance of $143,745 and $60,675, respectively. The Company has an arrangement with Felix Financial
Enterprises ("FFE"). FFE is a Company controlled by Lourdes Felix, an officer of the Company, that provides consulting
services to the Company. There is no formal agreement between the parties and the amount of remuneration is $14,583 per month.
During the three and nine months ended September 30, 2015, the Company incurred $43,750 and $114,583, respectively, and during
the three and nine months ended September 30, 2014, the Company incurred $56,510 and $94,010, respectively, as consulting fees.
As of September 30, 2015 and December 31, 2014, there was an unpaid balance of $147,413 and $100,260, respectively. The Company has an arrangement with Brady Granier,
an officer of the Company. There is no formal agreement between the parties and the amount of remuneration is $14,583 per month.
For the three and nine months ended September 30, 2015 the Company incurred $43,750 and $114,583, respectively and during the
three and nine months ended September 30, 2014, the Company incurred $37,760 and $75,260, respectively, as consulting fees. As
of September 30, 2015 and December 31, 2014, there was an unpaid balance of $92,349 and $45,196, respectively. The Company has an arrangement with Kent Emry,
an officer of the Company,. There is no formal agreement between the parties and the amount of remuneration is $6,250 per month.
For the three and nine months ended September 30, 2015 the Company incurred $6,250, and during the three and nine months ended
September 30, 2014, the Company incurred $18,750 and $56,250, respectively, as consulting fees. As of September 30, 2015 and December
31, 2014, there was an unpaid balance of $34,375 and $28,125, respectively.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 </t>
  </si>
  <si>
    <t>CONCENTRATIONS</t>
  </si>
  <si>
    <t>Note 17 - CONCENTRATIONS</t>
  </si>
  <si>
    <t xml:space="preserve">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September 30, 2015 included 21%, 10%, 29%, 10%, 10% and 10% (aggregate of 90%)
from six customers of the Company's total revenues. The Company's revenues earned from sale of
products and services for the nine months ended September 30, 2015 included 14%, 24%, 10% and 16% (aggregate of 64%) from four
customers of the Company's total revenues. The Company's revenues earned from sale of
products and services for the three months ended September 30, 2014 included 18%, 48% and 18% (aggregate of 84%) from three customers
of the Company's total revenues. The Company's revenues earned from sale of
products and services for the nine months ended September 30, 2014 included 14%, 45% and 28% (aggregate of 87%) from three customers
of the Company's total revenues. Two customers accounted for 49.1% and 19.9%
(aggregate of 69%) of the Company's total accounts receivable at September 30, 2015 and three customers accounted for 65%, 16%
and 10% of the Company's total accounts receivable at December 31, 2014. The Company relies on Trinity Rx as its sole
supplier of its Naltrexone implant. </t>
  </si>
  <si>
    <t>FAIR VALUE MEASUREMENT</t>
  </si>
  <si>
    <t>Note 18 - FAIR VALUE MEASUREMENT</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Items recorded or measured at fair value on
a recurring basis in the accompanying consolidated financial statements consisted of the following items as of September 30, 2015:
Level 1 Level 2 Level 3 Total
Debt derivative liability $ - $ - $ 65,893 $ 65,893
Warrant liability $ - $ - $ 40,639 $ 40,639
Total $ - $ - $ 106,532 $ 106,532 Items recorded or measured at fair value on
a recurring basis in the accompanying consolidated financial statements consisted of the following items as of December 31, 2014:
Level 1 Level 2 Level 3 Total
Warrant liability $ - $ - $ 98,702 $ 98,702
Total $ - $ - $ 98,702 $ 98,702 The table below sets forth a summary of changes
in the fair value of the Company's Level 3 financial liabilities from December 31, 2013 through September 30, 2015:
Debt Derivative Liability
Warrant Liability
Balance, December 31, 2013 $ 1,019,103 $ 287,731
Transfers in (out):
Fair value of debt derivative at note extinguishment transferred to equity (800,987 )
Fair value of warrant liability at date of cancellation transferred to equity (129,551 )
Mark-to-market at December 31, 2014:
Embedded derivative (218,116 ) (59,478 )
Balance, December 31, 2014 - 98,702
Transfers in (out):
Initial fair value of debt derivative at note issuance 244,554
Fair value of debt derivative at note extinguishment transferred to equity (158,959 )
Mark-to-market at September 30, 2015:
Embedded derivative (19,702 ) (58,063 )
Balance, September 30, 2015 $ 65,893 $ 40,639 </t>
  </si>
  <si>
    <t>SUBSEQUENT EVENTS</t>
  </si>
  <si>
    <t>Note 19 - SUBSEQUENT EVENTS</t>
  </si>
  <si>
    <t>On October 1, 2015, the Company, entered into
and closed a securities purchase agreement with St. George Investments LLC, pursuant to which the Company sold to St. George a
convertible promissory note in the principal amount of $85,000, for a purchase price of $75,000. The Company, at its discretion, has the option
to issue two (2) subsequent promissory notes, each in the principal amount of $82,500, each for a purchase price of $75,000, convertible
into shares of common stock, $0.001 par value per share. The Notes are convertible into Common Stock
at a conversion price equal to 60% of the lowest closing intra-day trade price of the common stock for the twenty five trading
days prior to conversion. Repayment of each Note is due one year from the date of issuance. The Notes accrue interest at the rate
of 12% per year, due at maturity. The Company may prepay the Notes at any time on or before the date that is one hundred twenty
(120) days from the applicable issuance date of the Notes. In November 2015, the Company issued 25,000
shares of its common stock for consulting services agreement commencing in February 27, 2015.</t>
  </si>
  <si>
    <t>SIGNIFICANT ACCOUNTING POLICIES (Policies)</t>
  </si>
  <si>
    <t>Significant Accounting Policies Policies</t>
  </si>
  <si>
    <t>Interim Financial Statements</t>
  </si>
  <si>
    <t xml:space="preserve">The following (a) condensed consolidated balance
sheet as of December 31, 2014,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1, 2015. </t>
  </si>
  <si>
    <t>Basis of Presentation</t>
  </si>
  <si>
    <t xml:space="preserve">The condensed consolidated financial statements
include the accounts of BioCorRx, Inc. and its wholly owned subsidiary, Fresh Start Private, Inc. (hereafter referred to as the
"Company" or "BioCorRx"). All significant intercompany balances and transactions have been eliminated in consolidation. </t>
  </si>
  <si>
    <t>Revenue Recognition</t>
  </si>
  <si>
    <t xml:space="preserve">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t>
  </si>
  <si>
    <t>Use of Estimates</t>
  </si>
  <si>
    <t xml:space="preserve">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t>
  </si>
  <si>
    <t>Accounts Receivable</t>
  </si>
  <si>
    <t xml:space="preserve">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94,622 and $109,500 as of September 30, 2015 and December 31, 2014, respectively. </t>
  </si>
  <si>
    <t>Fair Value of Financial Instruments</t>
  </si>
  <si>
    <t xml:space="preserve">Fair value estimates discussed herein are
based upon certain market assumptions and pertinent information available to management as of September 30, 2015 and December
31, 2014.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0 and 12 for derivative liabilities and Footnote 14 and 15
for stock based compensation and other equity instruments. </t>
  </si>
  <si>
    <t>Long-Lived Assets</t>
  </si>
  <si>
    <t xml:space="preserve">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si>
  <si>
    <t>Net Income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5 and 2014, potentially dilutive shares issuances
were comprised of convertible notes payable, warrants and vested stock options. The following potentially dilutive securities
have been excluded from the computations of weighted average shares outstanding for the three and nine months ended September 30,
2015 and 2014 as they would be anti-dilutive:
September 30,
2015 2014
Shares underlying options outstanding 13,850,000 400,000
Shares underlying warrants outstanding 2,630,000 2,630,000
Shares underlying convertible notes outstanding 1,833,333 -
18,313,333 3,030,000 </t>
  </si>
  <si>
    <t>Advertising</t>
  </si>
  <si>
    <t xml:space="preserve">The Company follows the policy of charging
the costs of advertising to expense as incurred. The Company charged to operations $1,825 and $54,202 as advertising costs for
the three and nine months ended September 30, 2015 and $15,803 and $184,750 for the three and nine months ended September 30, 2014,
respectively. </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5 and December 31, 2014, the Company did not have any derivative instruments
that were designated as hedges.</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5, there were 10,000,000
employee and 3,850,000 non-employee stock options were outstanding with all options vested and exercisable. As of September 30,
2014, 400,000 non-employee stock options were outstanding with 360,000 shares vested and exercisable.</t>
  </si>
  <si>
    <t>Income Taxes</t>
  </si>
  <si>
    <t xml:space="preserve">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5 and 2014 would be fully offset by a valuation allowance, there
is no federal or state income tax benefit for the three and nine months ended September 30, 2015 and 2014 related to losses incurred
during such periods. </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s of weighted average shares outstanding</t>
  </si>
  <si>
    <t xml:space="preserve">The following potentially dilutive securities
have been excluded from the computations of weighted average shares outstanding for the three and nine months ended September 30,
2015 and 2014 as they would be anti-dilutive:
September 30,
2015 2014
Shares underlying options outstanding 13,850,000 400,000
Shares underlying warrants outstanding 2,630,000 2,630,000
Shares underlying convertible notes outstanding 1,833,333 -
18,313,333 3,030,000 </t>
  </si>
  <si>
    <t>PROPERTY AND EQUIPMENT (Tables)</t>
  </si>
  <si>
    <t>Property And Equipment Tables</t>
  </si>
  <si>
    <t>Property and Equipment</t>
  </si>
  <si>
    <t xml:space="preserve">The Company's property and equipment at September
30, 2015 and December 31, 2014:
September 30, 2015 December 31, 2014
Office equipment $ 15,137 $ 15,137
Computer equipment 2,574 2,574
Leasehold improvements 20,014 20,014
37,725 37,725
Less accumulated depreciation (33,251 ) (31,531 )
$ 4,474 $ 6,194 </t>
  </si>
  <si>
    <t>INTELLECTUAL PROPERTY/ LICENSING RIGHTS (Tables)</t>
  </si>
  <si>
    <t>Intellectual Property Licensing Rights Tables</t>
  </si>
  <si>
    <t>Estimated future amortization expense</t>
  </si>
  <si>
    <t xml:space="preserve">Estimated future amortization expense as of
September 30, 2015 is as follows:
Three months ended December 31, 2015 $ 28,300
2016 113,200
2017 113,200
2018 113,200
2019 and thereafter 735,800
Total $ 1,103,700 </t>
  </si>
  <si>
    <t>STOCK OPTIONS AND WARRANTS (Tables)</t>
  </si>
  <si>
    <t>Warrant [Member]</t>
  </si>
  <si>
    <t>Summary of the changes in options outstanding and the related prices</t>
  </si>
  <si>
    <t xml:space="preserve">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475,000 3.19 $ 0.25 1,475,000 3.19
1.00 1,155,000 2.76 1.00 1,155,000 3.76
$ 0.58 2,630,000 3.00 $ 0.58 2,630,000 3.00 </t>
  </si>
  <si>
    <t>Transactions involving stock options issued to employees, Employee Options</t>
  </si>
  <si>
    <t xml:space="preserve">Transactions involving warrants are summarized
as follows:
Number of Shares Weighted Average Exercise Price Per Share
Outstanding at December 31, 2013 2,430,000 $ 1.00
Issued 1,475,000 0.25
Exercised - -
Expired (1,275,000 ) (1.00 )
Outstanding at December 31, 2014 2,630,000 $ 0.58
Issued - -
Exercised - -
Canceled - -
Outstanding at September 30, 2015 2,630,000 $ 0.58 </t>
  </si>
  <si>
    <t>Employee Options [Member]</t>
  </si>
  <si>
    <t xml:space="preserve">The following table summarizes the changes
in employee options outstanding and the related prices for the shares of the Company's common stock issued to non-employees of
the Company under the 2014 Stock Option Plan:
Options Outstanding Options Exercisable
Exercise Prices Number Outstanding Weighted Average Remaining Contractual Life (Years) Weighted Average Exercise Price Number Exercisable Weighted Average Exercise Price
$ 0.10 10,000,000 4.13 $ 0.10 10,000,000 $ 0.10 </t>
  </si>
  <si>
    <t xml:space="preserve">Transactions involving stock options issued
to employees are summarized as follows:
Number of Shares Weighted Average Exercise Price Per Share
Outstanding at December 31, 2013 9,000,000 $ 0.015
Granted 15,000,000 0.100
Exercised (9,000,000 ) 0.015
Expired - -
Outstanding at December 31, 2014 15,000,000 $ 0.100
Granted -
Exercised -
Canceled (5,000,000 ) 0.10
Outstanding at September 30, 2015 10,000,000 $ 0.100 </t>
  </si>
  <si>
    <t>Non Employee Options [Member]</t>
  </si>
  <si>
    <t xml:space="preserve">The following table summarizes the changes
in non-employee options outstanding and the related prices for the shares of the Company's common stock issued to non-employees
of the Company under the 2013 and 2014 Stock Option Plans:
Options Outstanding Options Exercisable
Exercise Prices
Number Outstanding Weighted Average Remaining Contractual Life (Years) Weighted Average Exercise Price Number Exercisable Weighted Average Exercise Price
$ 0.045 3,500,000 4.81 $ 0.045 3,500,000 $ 0.045
$ 0.10 200,000 3.02 $ 0.10 200,000 $ 0.10
$ 0.20 150,000 3.44 $ 0.20 150,000 $ 0.20
3,850,000 4.66 $ 0.10 3,850,000 </t>
  </si>
  <si>
    <t xml:space="preserve">Transactions involving stock options issued
to non-employees are summarized as follows:
Number of Shares
Weighted Average
Outstanding at December 31, 2013 2,750,000 $ 0.015
Granted 150,000 0.200
Exercised (2,550,000 ) 0.017
Expired - -
Outstanding at December 31, 2014 350,000 0.140
Granted 3,500,000 0.045
Exercised - -
Expired - -
Outstanding at September 30, 2015 3,850,000 $ 0.14 </t>
  </si>
  <si>
    <t>Assumptions used in the valuation of stock options</t>
  </si>
  <si>
    <t>The assumptions used in the valuation of stock
options vesting during the nine months ended September 30, 2015 and 2014 were as follows:
2015 2014
Risk-free interest rate 0.89% to 1.72 % 1.07% to 1.73 %
Expected term of option 3.95 to 5.00 years 4.27 to 4.70 years
Expected stock price volatility 151.39% to 164.63 % 205.83% to 226.04 %
Expected dividend yield 0.0 % 0.0 %</t>
  </si>
  <si>
    <t>FAIR VALUE MEASUREMENT (Tables)</t>
  </si>
  <si>
    <t>Fair Value Measurement Tables</t>
  </si>
  <si>
    <t>Schedule of Derivative Liabilities at Fair Value</t>
  </si>
  <si>
    <t xml:space="preserve">Items recorded or measured at fair value on
a recurring basis in the accompanying consolidated financial statements consisted of the following items as of September 30, 2015:
Level 1 Level 2 Level 3 Total
Debt derivative liability $ - $ - $ 65,893 $ 65,893
Warrant liability $ - $ - $ 40,639 $ 40,639
Total $ - $ - $ 106,532 $ 106,532 Items recorded or measured at fair value on
a recurring basis in the accompanying consolidated financial statements consisted of the following items as of December 31, 2014:
Level 1 Level 2 Level 3 Total
Warrant liability $ - $ - $ 98,702 $ 98,702
Total $ - $ - $ 98,702 $ 98,702 </t>
  </si>
  <si>
    <t>Changes in the fair value of the Company's Level 3 financial liabilities</t>
  </si>
  <si>
    <t xml:space="preserve">The table below sets forth a summary of changes
in the fair value of the Company's Level 3 financial liabilities from December 31, 2013 through September 30, 2015:
Debt Derivative Liability
Warrant Liability
Balance, December 31, 2013 $ 1,019,103 $ 287,731
Transfers in (out):
Fair value of debt derivative at note extinguishment transferred to equity (800,987 )
Fair value of warrant liability at date of cancellation transferred to equity (129,551 )
Mark-to-market at December 31, 2014:
Embedded derivative (218,116 ) (59,478 )
Balance, December 31, 2014 - 98,702
Transfers in (out):
Initial fair value of debt derivative at note issuance 244,554
Fair value of debt derivative at note extinguishment transferred to equity (158,959 )
Mark-to-market at September 30, 2015:
Embedded derivative (19,702 ) (58,063 )
Balance, September 30, 2015 $ 65,893 $ 40,639 </t>
  </si>
  <si>
    <t>SIGNIFICANT ACCOUNTING POLICIES (Details) - shares</t>
  </si>
  <si>
    <t>Significant Accounting Policies Details</t>
  </si>
  <si>
    <t>Shares underlying options outstanding</t>
  </si>
  <si>
    <t>Shares underlying warrants outstanding</t>
  </si>
  <si>
    <t>Shares underlying convertible notes outstanding</t>
  </si>
  <si>
    <t>SIGNIFICANT ACCOUNTING POLICIES (Details Narrative) - USD ($)</t>
  </si>
  <si>
    <t>Significant Accounting Policies Details Narrative</t>
  </si>
  <si>
    <t>Allowance for doubtful accounts</t>
  </si>
  <si>
    <t>Advertising costs</t>
  </si>
  <si>
    <t>Employee stock options, outstanding</t>
  </si>
  <si>
    <t>Non- Employee stock options, outstanding</t>
  </si>
  <si>
    <t>Employee stock option, vested</t>
  </si>
  <si>
    <t>Employee stock option, exercisable</t>
  </si>
  <si>
    <t>GOING CONCERN MATTERS (Details Narrative) - USD ($)</t>
  </si>
  <si>
    <t>Going Concern Matters Details Narrative</t>
  </si>
  <si>
    <t>Working capital deficiency</t>
  </si>
  <si>
    <t>PROPERTY AND EQUIPMENT (Details) - USD ($)</t>
  </si>
  <si>
    <t>Property and equipment, gross</t>
  </si>
  <si>
    <t>Less accumulated depreciation</t>
  </si>
  <si>
    <t>Property and equipment</t>
  </si>
  <si>
    <t>Office Equipment [Member]</t>
  </si>
  <si>
    <t>Computer Equipment [Member]</t>
  </si>
  <si>
    <t>Leasehold Improvements [Member]</t>
  </si>
  <si>
    <t>PROPERTY AND EQUIPMENT (Details Narrative) - USD ($)</t>
  </si>
  <si>
    <t>Property And Equipment Details Narrative</t>
  </si>
  <si>
    <t>Depreciation expense</t>
  </si>
  <si>
    <t>INTELLECTUAL PROPERTY/ LICENSING RIGHTS (Details)</t>
  </si>
  <si>
    <t>Sep. 30, 2015USD ($)</t>
  </si>
  <si>
    <t>Intellectual Property Licensing Rights Details</t>
  </si>
  <si>
    <t>Three months ended December 31, 2015</t>
  </si>
  <si>
    <t>2019 and thereafter</t>
  </si>
  <si>
    <t>INTELLECTUAL PROPERTY/ LICENSING RIGHTS (Details Narrative) - USD ($)</t>
  </si>
  <si>
    <t>Amortization</t>
  </si>
  <si>
    <t>On June 30, 2015</t>
  </si>
  <si>
    <t>DEFERRED REVENUE (Details Narrative) - USD ($)</t>
  </si>
  <si>
    <t>Deferred Revenue Details Narrative</t>
  </si>
  <si>
    <t>Remaining deferred revenue</t>
  </si>
  <si>
    <t>ADVANCE FROM LENDERS (Details Narrative) - USD ($)</t>
  </si>
  <si>
    <t>Advance From Lenders Details Narrative</t>
  </si>
  <si>
    <t>Proceeds from advances, net</t>
  </si>
  <si>
    <t>Accrued interest</t>
  </si>
  <si>
    <t>SETTLEMENTS PAYABLE (Details Narrative) - USD ($)</t>
  </si>
  <si>
    <t>Settlements Payable Details Narrative</t>
  </si>
  <si>
    <t>Unpaid balance</t>
  </si>
  <si>
    <t>Outstanding liabilities</t>
  </si>
  <si>
    <t>NOTES PAYABLE (Details Narrative)</t>
  </si>
  <si>
    <t>Notes Payable Details Narrative</t>
  </si>
  <si>
    <t>Notes payable balance</t>
  </si>
  <si>
    <t>CONVERTIBLE NOTES PAYABLE AND DERIVATIVE LIABILITIES (Details Narrative)</t>
  </si>
  <si>
    <t>Convertible Notes Payable And Derivative Liabilities Details Narrative</t>
  </si>
  <si>
    <t>Fair value of the derivatives liability</t>
  </si>
  <si>
    <t>Gain (Loss) on change of fair value of derivative liability</t>
  </si>
  <si>
    <t>Amortization of debt discounts</t>
  </si>
  <si>
    <t>Outstanding notes paid off amount</t>
  </si>
  <si>
    <t>Principal amount</t>
  </si>
  <si>
    <t>Advanced by holder</t>
  </si>
  <si>
    <t>Original issue discount</t>
  </si>
  <si>
    <t>NOTES PAYABLE-RELATED PARTY (Details Narrative)</t>
  </si>
  <si>
    <t>Notes Payable-related Party Details Narrative</t>
  </si>
  <si>
    <t>Outstanding principal balance</t>
  </si>
  <si>
    <t>Unamortized debt discount</t>
  </si>
  <si>
    <t>WARRANT LIABILITY (Details Narrative)</t>
  </si>
  <si>
    <t>Sep. 30, 2015USD ($)$ / sharesshares</t>
  </si>
  <si>
    <t>Warrant Liability Details Narrative</t>
  </si>
  <si>
    <t>Gain/Loss on change in fair value of Derivative liability</t>
  </si>
  <si>
    <t>Remaining warrants | shares</t>
  </si>
  <si>
    <t>Dividend yield</t>
  </si>
  <si>
    <t>0.00%</t>
  </si>
  <si>
    <t>Expected volatility</t>
  </si>
  <si>
    <t>146.21%</t>
  </si>
  <si>
    <t>Weighted average risk-free interest rate</t>
  </si>
  <si>
    <t>0.92%</t>
  </si>
  <si>
    <t>Expected life</t>
  </si>
  <si>
    <t>2 years 6 months 7 days</t>
  </si>
  <si>
    <t>Estimated fair value of the Company's common stock | $ / shares</t>
  </si>
  <si>
    <t>STOCKHOLDERS' EQUITY (DEFICIT) (Details Narrative) - USD ($)</t>
  </si>
  <si>
    <t>Stockholders Equity Deficit Details Narrative</t>
  </si>
  <si>
    <t>Common Stock, shares authorized</t>
  </si>
  <si>
    <t>Common Stock, shares issued</t>
  </si>
  <si>
    <t>Common Stock, shares outstanding</t>
  </si>
  <si>
    <t>Unamortized balance</t>
  </si>
  <si>
    <t>STOCK OPTIONS AND WARRANTS (Details) - Employee Options [Member]</t>
  </si>
  <si>
    <t>Sep. 30, 2015$ / sharesshares</t>
  </si>
  <si>
    <t>Exercise Prices</t>
  </si>
  <si>
    <t>Number outstanding | shares</t>
  </si>
  <si>
    <t>Weighted average remaining contractual life</t>
  </si>
  <si>
    <t>4 years 1 month 17 days</t>
  </si>
  <si>
    <t>Weighted average exercise price</t>
  </si>
  <si>
    <t>Number exercisable | shares</t>
  </si>
  <si>
    <t>Weighted average exercise price exercisable</t>
  </si>
  <si>
    <t>STOCK OPTIONS AND WARRANTS (Details 1) - $ / shares</t>
  </si>
  <si>
    <t>12 Months Ended</t>
  </si>
  <si>
    <t>Number of Shares</t>
  </si>
  <si>
    <t>Outstanding, Beginning</t>
  </si>
  <si>
    <t>Granted</t>
  </si>
  <si>
    <t>Exercised</t>
  </si>
  <si>
    <t>Expired/Canceled</t>
  </si>
  <si>
    <t>Outstanding, Ending</t>
  </si>
  <si>
    <t>Weighted Average Exercise Price</t>
  </si>
  <si>
    <t>STOCK OPTIONS AND WARRANTS (Details 2) - Non Employee Options [Member]</t>
  </si>
  <si>
    <t>4 years 7 months 28 days</t>
  </si>
  <si>
    <t>4 years 9 months 22 days</t>
  </si>
  <si>
    <t>3 years 7 days</t>
  </si>
  <si>
    <t>3 years 5 months 9 days</t>
  </si>
  <si>
    <t>STOCK OPTIONS AND WARRANTS (Details 3) - $ / shares</t>
  </si>
  <si>
    <t>Expired</t>
  </si>
  <si>
    <t>STOCK OPTIONS AND WARRANTS (Details 4) - Non Employee Options [Member]</t>
  </si>
  <si>
    <t>Expected dividend yield</t>
  </si>
  <si>
    <t>Minimum [Member]</t>
  </si>
  <si>
    <t>Risk-free interest rate</t>
  </si>
  <si>
    <t>0.89%</t>
  </si>
  <si>
    <t>1.07%</t>
  </si>
  <si>
    <t>Expected term of option</t>
  </si>
  <si>
    <t>3 years 11 months 12 days</t>
  </si>
  <si>
    <t>4 years 3 months 7 days</t>
  </si>
  <si>
    <t>Expected stock price volatility</t>
  </si>
  <si>
    <t>151.39%</t>
  </si>
  <si>
    <t>205.83%</t>
  </si>
  <si>
    <t>Maximum [Member]</t>
  </si>
  <si>
    <t>1.72%</t>
  </si>
  <si>
    <t>1.73%</t>
  </si>
  <si>
    <t>5 years</t>
  </si>
  <si>
    <t>4 years 8 months 12 days</t>
  </si>
  <si>
    <t>164.63%</t>
  </si>
  <si>
    <t>226.04%</t>
  </si>
  <si>
    <t>STOCK OPTIONS AND WARRANTS (Details 5) - Warrant [Member]</t>
  </si>
  <si>
    <t>3 years 2 months 9 days</t>
  </si>
  <si>
    <t>2 years 9 months 4 days</t>
  </si>
  <si>
    <t>3 years 9 months 4 days</t>
  </si>
  <si>
    <t>3 years</t>
  </si>
  <si>
    <t>STOCK OPTIONS AND WARRANTS (Details 6) - $ / shares</t>
  </si>
  <si>
    <t>Issued</t>
  </si>
  <si>
    <t>STOCK OPTIONS AND WARRANTS (Details Narrative)</t>
  </si>
  <si>
    <t>Canceled options issued to a former officer | shares</t>
  </si>
  <si>
    <t>Intrinsic value of the vested stock options | $</t>
  </si>
  <si>
    <t>Intrinsic value of the vested stock options price</t>
  </si>
  <si>
    <t>RELATED PARTY TRANSACTIONS (Details Narrative) - USD ($)</t>
  </si>
  <si>
    <t>Premier Aftercare Recovery [Member]</t>
  </si>
  <si>
    <t>Consulting fees</t>
  </si>
  <si>
    <t>Felix Financial Enterprises [Member]</t>
  </si>
  <si>
    <t>Brady Granier [Member]</t>
  </si>
  <si>
    <t>Kent Emry [Member]</t>
  </si>
  <si>
    <t>CONCENTRATIONS (Details Narrative)</t>
  </si>
  <si>
    <t>Earned revenues from six customers in percent</t>
  </si>
  <si>
    <t>90.00%</t>
  </si>
  <si>
    <t>Earned revenues from four customers in percent</t>
  </si>
  <si>
    <t>64.00%</t>
  </si>
  <si>
    <t>Earned revenues from three customers in percent</t>
  </si>
  <si>
    <t>84.00%</t>
  </si>
  <si>
    <t>87.00%</t>
  </si>
  <si>
    <t>Percentage of accounts receivable from two customers</t>
  </si>
  <si>
    <t>69.00%</t>
  </si>
  <si>
    <t>Customers One [Member]</t>
  </si>
  <si>
    <t>21.00%</t>
  </si>
  <si>
    <t>14.00%</t>
  </si>
  <si>
    <t>18.00%</t>
  </si>
  <si>
    <t>49.10%</t>
  </si>
  <si>
    <t>65.00%</t>
  </si>
  <si>
    <t>Customers Two [Member]</t>
  </si>
  <si>
    <t>10.00%</t>
  </si>
  <si>
    <t>24.00%</t>
  </si>
  <si>
    <t>48.00%</t>
  </si>
  <si>
    <t>45.00%</t>
  </si>
  <si>
    <t>19.90%</t>
  </si>
  <si>
    <t>16.00%</t>
  </si>
  <si>
    <t>Customers Three [Member]</t>
  </si>
  <si>
    <t>29.00%</t>
  </si>
  <si>
    <t>28.00%</t>
  </si>
  <si>
    <t>Customers Four [Member]</t>
  </si>
  <si>
    <t>Customers Five [Member]</t>
  </si>
  <si>
    <t>Customers Six [Member]</t>
  </si>
  <si>
    <t>FAIR VALUE MEASUREMENT (Details) - USD ($)</t>
  </si>
  <si>
    <t>Debt derivative liability</t>
  </si>
  <si>
    <t>Level 1 [Member]</t>
  </si>
  <si>
    <t>Level 2 [Member]</t>
  </si>
  <si>
    <t>Level 3 [Member]</t>
  </si>
  <si>
    <t>FAIR VALUE MEASUREMENT (Details 1) - USD ($)</t>
  </si>
  <si>
    <t>Debt Derivative Liability [Member]</t>
  </si>
  <si>
    <t>Fair value of debt derivative, Beginning</t>
  </si>
  <si>
    <t>Initial fair value of debt derivative at note issuance</t>
  </si>
  <si>
    <t>Fair value of debt derivative at note extinguishment transferred to equity</t>
  </si>
  <si>
    <t>Mark-to-market:</t>
  </si>
  <si>
    <t>Embedded derivative</t>
  </si>
  <si>
    <t>Fair value of debt derivative, Ending</t>
  </si>
  <si>
    <t>Fair value of warrant liability at date of cancellation transferred to equ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4386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58744501</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1</v>
      </c>
      <c r="B1" t="s" s="2">
        <v>1</v>
      </c>
    </row>
    <row r="2" spans="1:2">
      <c r="B2" t="s" s="2">
        <v>2</v>
      </c>
    </row>
    <row r="3" spans="1:2">
      <c r="A3" t="s" s="3">
        <v>162</v>
      </c>
    </row>
    <row r="4" spans="1:2">
      <c r="A4" t="s" s="4">
        <v>172</v>
      </c>
      <c r="B4" t="s"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4</v>
      </c>
      <c r="B1" t="s" s="2">
        <v>1</v>
      </c>
    </row>
    <row r="2" spans="1:2">
      <c r="B2" t="s" s="2">
        <v>2</v>
      </c>
    </row>
    <row r="3" spans="1:2">
      <c r="A3" t="s" s="3">
        <v>162</v>
      </c>
    </row>
    <row r="4" spans="1:2">
      <c r="A4" t="s" s="4">
        <v>175</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7</v>
      </c>
      <c r="B1" t="s" s="2">
        <v>1</v>
      </c>
    </row>
    <row r="2" spans="1:2">
      <c r="B2" t="s" s="2">
        <v>2</v>
      </c>
    </row>
    <row r="3" spans="1:2">
      <c r="A3" t="s" s="3">
        <v>162</v>
      </c>
    </row>
    <row r="4" spans="1:2">
      <c r="A4" t="s" s="4">
        <v>178</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0</v>
      </c>
      <c r="B1" t="s" s="2">
        <v>1</v>
      </c>
    </row>
    <row r="2" spans="1:2">
      <c r="B2" t="s" s="2">
        <v>2</v>
      </c>
    </row>
    <row r="3" spans="1:2">
      <c r="A3" t="s" s="3">
        <v>162</v>
      </c>
    </row>
    <row r="4" spans="1:2">
      <c r="A4" t="s" s="4">
        <v>181</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3</v>
      </c>
      <c r="B1" t="s" s="2">
        <v>1</v>
      </c>
    </row>
    <row r="2" spans="1:2">
      <c r="B2" t="s" s="2">
        <v>2</v>
      </c>
    </row>
    <row r="3" spans="1:2">
      <c r="A3" t="s" s="3">
        <v>162</v>
      </c>
    </row>
    <row r="4" spans="1:2">
      <c r="A4" t="s" s="4">
        <v>184</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62</v>
      </c>
    </row>
    <row r="4" spans="1:2">
      <c r="A4" t="s" s="4">
        <v>187</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89</v>
      </c>
      <c r="B1" t="s" s="2">
        <v>1</v>
      </c>
    </row>
    <row r="2" spans="1:2">
      <c r="B2" t="s" s="2">
        <v>2</v>
      </c>
    </row>
    <row r="3" spans="1:2">
      <c r="A3" t="s" s="3">
        <v>162</v>
      </c>
    </row>
    <row r="4" spans="1:2">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2</v>
      </c>
      <c r="B1" t="s" s="2">
        <v>1</v>
      </c>
    </row>
    <row r="2" spans="1:2">
      <c r="B2" t="s" s="2">
        <v>2</v>
      </c>
    </row>
    <row r="3" spans="1:2">
      <c r="A3" t="s" s="3">
        <v>162</v>
      </c>
    </row>
    <row r="4" spans="1:2">
      <c r="A4" t="s" s="4">
        <v>193</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5</v>
      </c>
      <c r="B1" t="s" s="2">
        <v>1</v>
      </c>
    </row>
    <row r="2" spans="1:2">
      <c r="B2" t="s" s="2">
        <v>2</v>
      </c>
    </row>
    <row r="3" spans="1:2">
      <c r="A3" t="s" s="3">
        <v>162</v>
      </c>
    </row>
    <row r="4" spans="1:2">
      <c r="A4" t="s" s="4">
        <v>196</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8</v>
      </c>
      <c r="B1" t="s" s="2">
        <v>1</v>
      </c>
    </row>
    <row r="2" spans="1:2">
      <c r="B2" t="s" s="2">
        <v>2</v>
      </c>
    </row>
    <row r="3" spans="1:2">
      <c r="A3" t="s" s="3">
        <v>162</v>
      </c>
    </row>
    <row r="4" spans="1:2">
      <c r="A4" t="s" s="4">
        <v>199</v>
      </c>
      <c r="B4"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8669</v>
      </c>
      <c r="C3" t="n" s="7">
        <v>53120</v>
      </c>
    </row>
    <row r="4" spans="1:3">
      <c r="A4" t="s" s="4">
        <v>31</v>
      </c>
      <c r="B4" t="n" s="5">
        <v>43900</v>
      </c>
      <c r="C4" t="n" s="5">
        <v>78500</v>
      </c>
    </row>
    <row r="5" spans="1:3">
      <c r="A5" t="s" s="4">
        <v>32</v>
      </c>
      <c r="B5" t="n" s="5">
        <v>157499</v>
      </c>
      <c r="C5" t="n" s="5">
        <v>81745</v>
      </c>
    </row>
    <row r="6" spans="1:3">
      <c r="A6" t="s" s="4">
        <v>33</v>
      </c>
      <c r="B6" t="n" s="5">
        <v>210068</v>
      </c>
      <c r="C6" t="n" s="5">
        <v>213365</v>
      </c>
    </row>
    <row r="7" spans="1:3">
      <c r="A7" t="s" s="4">
        <v>34</v>
      </c>
      <c r="B7" t="n" s="5">
        <v>4474</v>
      </c>
      <c r="C7" t="n" s="5">
        <v>6194</v>
      </c>
    </row>
    <row r="8" spans="1:3">
      <c r="A8" t="s" s="3">
        <v>35</v>
      </c>
    </row>
    <row r="9" spans="1:3">
      <c r="A9" t="s" s="4">
        <v>36</v>
      </c>
      <c r="B9" t="n" s="5">
        <v>82603</v>
      </c>
      <c r="C9" t="n" s="7">
        <v>95054</v>
      </c>
    </row>
    <row r="10" spans="1:3">
      <c r="A10" t="s" s="4">
        <v>37</v>
      </c>
      <c r="B10" t="n" s="7">
        <v>1103700</v>
      </c>
      <c r="C10" t="s" s="4">
        <v>38</v>
      </c>
    </row>
    <row r="11" spans="1:3">
      <c r="A11" t="s" s="4">
        <v>39</v>
      </c>
      <c r="B11" t="s" s="4">
        <v>38</v>
      </c>
      <c r="C11" t="n" s="7">
        <v>3705870</v>
      </c>
    </row>
    <row r="12" spans="1:3">
      <c r="A12" t="s" s="4">
        <v>40</v>
      </c>
      <c r="B12" t="n" s="7">
        <v>62738</v>
      </c>
      <c r="C12" t="n" s="5">
        <v>62738</v>
      </c>
    </row>
    <row r="13" spans="1:3">
      <c r="A13" t="s" s="4">
        <v>41</v>
      </c>
      <c r="B13" t="n" s="5">
        <v>1249041</v>
      </c>
      <c r="C13" t="n" s="5">
        <v>3863662</v>
      </c>
    </row>
    <row r="14" spans="1:3">
      <c r="A14" t="s" s="4">
        <v>42</v>
      </c>
      <c r="B14" t="n" s="5">
        <v>1463583</v>
      </c>
      <c r="C14" t="n" s="5">
        <v>4083221</v>
      </c>
    </row>
    <row r="15" spans="1:3">
      <c r="A15" t="s" s="3">
        <v>43</v>
      </c>
    </row>
    <row r="16" spans="1:3">
      <c r="A16" t="s" s="4">
        <v>44</v>
      </c>
      <c r="B16" t="n" s="5">
        <v>1165870</v>
      </c>
      <c r="C16" t="n" s="5">
        <v>776253</v>
      </c>
    </row>
    <row r="17" spans="1:3">
      <c r="A17" t="s" s="4">
        <v>45</v>
      </c>
      <c r="B17" t="n" s="5">
        <v>458896</v>
      </c>
      <c r="C17" t="n" s="5">
        <v>729860</v>
      </c>
    </row>
    <row r="18" spans="1:3">
      <c r="A18" t="s" s="4">
        <v>46</v>
      </c>
      <c r="B18" t="n" s="5">
        <v>317500</v>
      </c>
      <c r="C18" t="n" s="7">
        <v>220000</v>
      </c>
    </row>
    <row r="19" spans="1:3">
      <c r="A19" t="s" s="4">
        <v>47</v>
      </c>
      <c r="B19" t="n" s="5">
        <v>400000</v>
      </c>
      <c r="C19" t="s" s="4">
        <v>38</v>
      </c>
    </row>
    <row r="20" spans="1:3">
      <c r="A20" t="s" s="4">
        <v>48</v>
      </c>
      <c r="B20" t="n" s="5">
        <v>1518660</v>
      </c>
      <c r="C20" t="n" s="7">
        <v>74823</v>
      </c>
    </row>
    <row r="21" spans="1:3">
      <c r="A21" t="s" s="4">
        <v>49</v>
      </c>
      <c r="B21" t="n" s="5">
        <v>280562</v>
      </c>
      <c r="C21" t="n" s="5">
        <v>137065</v>
      </c>
    </row>
    <row r="22" spans="1:3">
      <c r="A22" t="s" s="4">
        <v>50</v>
      </c>
      <c r="B22" t="n" s="5">
        <v>4141489</v>
      </c>
      <c r="C22" t="n" s="5">
        <v>1938001</v>
      </c>
    </row>
    <row r="23" spans="1:3">
      <c r="A23" t="s" s="3">
        <v>51</v>
      </c>
    </row>
    <row r="24" spans="1:3">
      <c r="A24" t="s" s="4">
        <v>52</v>
      </c>
      <c r="B24" t="n" s="5">
        <v>180684</v>
      </c>
      <c r="C24" t="n" s="7">
        <v>1187166</v>
      </c>
    </row>
    <row r="25" spans="1:3">
      <c r="A25" t="s" s="4">
        <v>53</v>
      </c>
      <c r="B25" t="n" s="7">
        <v>685</v>
      </c>
      <c r="C25" t="s" s="4">
        <v>38</v>
      </c>
    </row>
    <row r="26" spans="1:3">
      <c r="A26" t="s" s="4">
        <v>54</v>
      </c>
      <c r="B26" t="s" s="4">
        <v>38</v>
      </c>
      <c r="C26" t="n" s="7">
        <v>449256</v>
      </c>
    </row>
    <row r="27" spans="1:3">
      <c r="A27" t="s" s="4">
        <v>49</v>
      </c>
      <c r="B27" t="s" s="4">
        <v>38</v>
      </c>
      <c r="C27" t="n" s="7">
        <v>103795</v>
      </c>
    </row>
    <row r="28" spans="1:3">
      <c r="A28" t="s" s="4">
        <v>55</v>
      </c>
      <c r="B28" t="n" s="7">
        <v>562500</v>
      </c>
      <c r="C28" t="s" s="4">
        <v>38</v>
      </c>
    </row>
    <row r="29" spans="1:3">
      <c r="A29" t="s" s="4">
        <v>56</v>
      </c>
      <c r="B29" t="n" s="5">
        <v>40639</v>
      </c>
      <c r="C29" t="n" s="7">
        <v>98702</v>
      </c>
    </row>
    <row r="30" spans="1:3">
      <c r="A30" t="s" s="4">
        <v>57</v>
      </c>
      <c r="B30" t="n" s="5">
        <v>65893</v>
      </c>
      <c r="C30" t="s" s="4">
        <v>38</v>
      </c>
    </row>
    <row r="31" spans="1:3">
      <c r="A31" t="s" s="4">
        <v>58</v>
      </c>
      <c r="B31" t="n" s="5">
        <v>850401</v>
      </c>
      <c r="C31" t="n" s="7">
        <v>1838919</v>
      </c>
    </row>
    <row r="32" spans="1:3">
      <c r="A32" t="s" s="4">
        <v>59</v>
      </c>
      <c r="B32" t="n" s="5">
        <v>4991889</v>
      </c>
      <c r="C32" t="n" s="5">
        <v>3776920</v>
      </c>
    </row>
    <row r="33" spans="1:3">
      <c r="A33" t="s" s="3">
        <v>60</v>
      </c>
    </row>
    <row r="34" spans="1:3">
      <c r="A34" t="s" s="4">
        <v>61</v>
      </c>
      <c r="B34" t="n" s="5">
        <v>16000</v>
      </c>
      <c r="C34" t="n" s="5">
        <v>16000</v>
      </c>
    </row>
    <row r="35" spans="1:3">
      <c r="A35" t="s" s="4">
        <v>62</v>
      </c>
      <c r="B35" t="n" s="5">
        <v>158245</v>
      </c>
      <c r="C35" t="n" s="5">
        <v>146135</v>
      </c>
    </row>
    <row r="36" spans="1:3">
      <c r="A36" t="s" s="4">
        <v>63</v>
      </c>
      <c r="B36" t="n" s="5">
        <v>100000</v>
      </c>
      <c r="C36" t="n" s="5">
        <v>100000</v>
      </c>
    </row>
    <row r="37" spans="1:3">
      <c r="A37" t="s" s="4">
        <v>64</v>
      </c>
      <c r="B37" t="n" s="5">
        <v>9433707</v>
      </c>
      <c r="C37" t="n" s="5">
        <v>8609059</v>
      </c>
    </row>
    <row r="38" spans="1:3">
      <c r="A38" t="s" s="4">
        <v>65</v>
      </c>
      <c r="B38" t="n" s="5">
        <v>-13236258</v>
      </c>
      <c r="C38" t="n" s="5">
        <v>-8564893</v>
      </c>
    </row>
    <row r="39" spans="1:3">
      <c r="A39" t="s" s="4">
        <v>66</v>
      </c>
      <c r="B39" t="n" s="5">
        <v>-3528306</v>
      </c>
      <c r="C39" t="n" s="5">
        <v>306301</v>
      </c>
    </row>
    <row r="40" spans="1:3">
      <c r="A40" t="s" s="4">
        <v>67</v>
      </c>
      <c r="B40" t="n" s="7">
        <v>1463583</v>
      </c>
      <c r="C40" t="n" s="7">
        <v>4083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1</v>
      </c>
      <c r="B1" t="s" s="2">
        <v>1</v>
      </c>
    </row>
    <row r="2" spans="1:2">
      <c r="B2" t="s" s="2">
        <v>2</v>
      </c>
    </row>
    <row r="3" spans="1:2">
      <c r="A3" t="s" s="3">
        <v>162</v>
      </c>
    </row>
    <row r="4" spans="1:2">
      <c r="A4" t="s" s="4">
        <v>202</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4</v>
      </c>
      <c r="B1" t="s" s="2">
        <v>1</v>
      </c>
    </row>
    <row r="2" spans="1:2">
      <c r="B2" t="s" s="2">
        <v>2</v>
      </c>
    </row>
    <row r="3" spans="1:2">
      <c r="A3" t="s" s="3">
        <v>162</v>
      </c>
    </row>
    <row r="4" spans="1:2">
      <c r="A4" t="s" s="4">
        <v>205</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7</v>
      </c>
      <c r="B1" t="s" s="2">
        <v>1</v>
      </c>
    </row>
    <row r="2" spans="1:2">
      <c r="B2" t="s" s="2">
        <v>2</v>
      </c>
    </row>
    <row r="3" spans="1:2">
      <c r="A3" t="s" s="3">
        <v>162</v>
      </c>
    </row>
    <row r="4" spans="1:2">
      <c r="A4" t="s" s="4">
        <v>208</v>
      </c>
      <c r="B4"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0</v>
      </c>
      <c r="B1" t="s" s="2">
        <v>1</v>
      </c>
    </row>
    <row r="2" spans="1:2">
      <c r="B2" t="s" s="2">
        <v>2</v>
      </c>
    </row>
    <row r="3" spans="1:2">
      <c r="A3" t="s" s="3">
        <v>162</v>
      </c>
    </row>
    <row r="4" spans="1:2">
      <c r="A4" t="s" s="4">
        <v>211</v>
      </c>
      <c r="B4"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3">
        <v>162</v>
      </c>
    </row>
    <row r="4" spans="1:2">
      <c r="A4" t="s" s="4">
        <v>214</v>
      </c>
      <c r="B4"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6</v>
      </c>
      <c r="B1" t="s" s="2">
        <v>1</v>
      </c>
    </row>
    <row r="2" spans="1:2">
      <c r="B2" t="s" s="2">
        <v>2</v>
      </c>
    </row>
    <row r="3" spans="1:2">
      <c r="A3" t="s" s="3">
        <v>162</v>
      </c>
    </row>
    <row r="4" spans="1:2">
      <c r="A4" t="s" s="4">
        <v>217</v>
      </c>
      <c r="B4"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r="1" spans="1:2">
      <c r="A1" t="s" s="1">
        <v>219</v>
      </c>
      <c r="B1" t="s" s="2">
        <v>1</v>
      </c>
    </row>
    <row r="2" spans="1:2">
      <c r="B2" t="s" s="2">
        <v>2</v>
      </c>
    </row>
    <row r="3" spans="1:2">
      <c r="A3" t="s" s="3">
        <v>220</v>
      </c>
    </row>
    <row r="4" spans="1:2">
      <c r="A4" t="s" s="4">
        <v>221</v>
      </c>
      <c r="B4" t="s" s="4">
        <v>222</v>
      </c>
    </row>
    <row r="5" spans="1:2">
      <c r="A5" t="s" s="4">
        <v>223</v>
      </c>
      <c r="B5" t="s" s="4">
        <v>224</v>
      </c>
    </row>
    <row r="6" spans="1:2">
      <c r="A6" t="s" s="4">
        <v>225</v>
      </c>
      <c r="B6" t="s" s="4">
        <v>226</v>
      </c>
    </row>
    <row r="7" spans="1:2">
      <c r="A7" t="s" s="4">
        <v>227</v>
      </c>
      <c r="B7" t="s" s="4">
        <v>228</v>
      </c>
    </row>
    <row r="8" spans="1:2">
      <c r="A8" t="s" s="4">
        <v>229</v>
      </c>
      <c r="B8" t="s" s="4">
        <v>230</v>
      </c>
    </row>
    <row r="9" spans="1:2">
      <c r="A9" t="s" s="4">
        <v>231</v>
      </c>
      <c r="B9" t="s" s="4">
        <v>232</v>
      </c>
    </row>
    <row r="10" spans="1:2">
      <c r="A10" t="s" s="4">
        <v>233</v>
      </c>
      <c r="B10" t="s" s="4">
        <v>234</v>
      </c>
    </row>
    <row r="11" spans="1:2">
      <c r="A11" t="s" s="4">
        <v>235</v>
      </c>
      <c r="B11" t="s" s="4">
        <v>236</v>
      </c>
    </row>
    <row r="12" spans="1:2">
      <c r="A12" t="s" s="4">
        <v>237</v>
      </c>
      <c r="B12" t="s" s="4">
        <v>238</v>
      </c>
    </row>
    <row r="13" spans="1:2">
      <c r="A13" t="s" s="4">
        <v>239</v>
      </c>
      <c r="B13" t="s" s="4">
        <v>240</v>
      </c>
    </row>
    <row r="14" spans="1:2">
      <c r="A14" t="s" s="4">
        <v>126</v>
      </c>
      <c r="B14" t="s" s="4">
        <v>241</v>
      </c>
    </row>
    <row r="15" spans="1:2">
      <c r="A15" t="s" s="4">
        <v>242</v>
      </c>
      <c r="B15" t="s" s="4">
        <v>243</v>
      </c>
    </row>
    <row r="16" spans="1:2">
      <c r="A16" t="s" s="4">
        <v>244</v>
      </c>
      <c r="B16" t="s"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0</v>
      </c>
      <c r="B1" t="s" s="2">
        <v>1</v>
      </c>
    </row>
    <row r="2" spans="1:2">
      <c r="B2" t="s" s="2">
        <v>2</v>
      </c>
    </row>
    <row r="3" spans="1:2">
      <c r="A3" t="s" s="3">
        <v>251</v>
      </c>
    </row>
    <row r="4" spans="1:2">
      <c r="A4" t="s" s="4">
        <v>252</v>
      </c>
      <c r="B4" t="s"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4</v>
      </c>
      <c r="B1" t="s" s="2">
        <v>1</v>
      </c>
    </row>
    <row r="2" spans="1:2">
      <c r="B2" t="s" s="2">
        <v>2</v>
      </c>
    </row>
    <row r="3" spans="1:2">
      <c r="A3" t="s" s="3">
        <v>255</v>
      </c>
    </row>
    <row r="4" spans="1:2">
      <c r="A4" t="s" s="4">
        <v>256</v>
      </c>
      <c r="B4"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8</v>
      </c>
      <c r="B1" t="s" s="2">
        <v>2</v>
      </c>
      <c r="C1" t="s" s="2">
        <v>28</v>
      </c>
    </row>
    <row r="2" spans="1:3">
      <c r="A2" t="s" s="3">
        <v>43</v>
      </c>
    </row>
    <row r="3" spans="1:3">
      <c r="A3" t="s" s="4">
        <v>69</v>
      </c>
      <c r="B3" t="n" s="7">
        <v>586982</v>
      </c>
      <c r="C3" t="n" s="7">
        <v>403357</v>
      </c>
    </row>
    <row r="4" spans="1:3">
      <c r="A4" t="s" s="3">
        <v>70</v>
      </c>
    </row>
    <row r="5" spans="1:3">
      <c r="A5" t="s" s="4">
        <v>71</v>
      </c>
      <c r="B5" t="s" s="4">
        <v>38</v>
      </c>
      <c r="C5" t="s" s="4">
        <v>38</v>
      </c>
    </row>
    <row r="6" spans="1:3">
      <c r="A6" t="s" s="4">
        <v>72</v>
      </c>
      <c r="B6" t="n" s="5">
        <v>80000</v>
      </c>
      <c r="C6" t="n" s="5">
        <v>80000</v>
      </c>
    </row>
    <row r="7" spans="1:3">
      <c r="A7" t="s" s="4">
        <v>73</v>
      </c>
      <c r="B7" t="n" s="5">
        <v>80000</v>
      </c>
      <c r="C7" t="n" s="5">
        <v>80000</v>
      </c>
    </row>
    <row r="8" spans="1:3">
      <c r="A8" t="s" s="4">
        <v>74</v>
      </c>
      <c r="B8" t="n" s="5">
        <v>80000</v>
      </c>
      <c r="C8" t="n" s="5">
        <v>80000</v>
      </c>
    </row>
    <row r="9" spans="1:3">
      <c r="A9" t="s" s="4">
        <v>75</v>
      </c>
      <c r="B9" t="n" s="8">
        <v>0.001</v>
      </c>
      <c r="C9" t="n" s="8">
        <v>0.001</v>
      </c>
    </row>
    <row r="10" spans="1:3">
      <c r="A10" t="s" s="4">
        <v>76</v>
      </c>
      <c r="B10" t="n" s="5">
        <v>200000000</v>
      </c>
      <c r="C10" t="n" s="5">
        <v>200000000</v>
      </c>
    </row>
    <row r="11" spans="1:3">
      <c r="A11" t="s" s="4">
        <v>77</v>
      </c>
      <c r="B11" t="n" s="5">
        <v>158244501</v>
      </c>
      <c r="C11" t="n" s="5">
        <v>146134501</v>
      </c>
    </row>
    <row r="12" spans="1:3">
      <c r="A12" t="s" s="4">
        <v>78</v>
      </c>
      <c r="B12" t="n" s="5">
        <v>158244501</v>
      </c>
      <c r="C12" t="n" s="5">
        <v>146134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r="A1" t="s" s="1">
        <v>258</v>
      </c>
      <c r="B1" t="s" s="2">
        <v>1</v>
      </c>
    </row>
    <row r="2" spans="1:2">
      <c r="B2" t="s" s="2">
        <v>2</v>
      </c>
    </row>
    <row r="3" spans="1:2">
      <c r="A3" t="s" s="4">
        <v>259</v>
      </c>
    </row>
    <row r="4" spans="1:2">
      <c r="A4" t="s" s="4">
        <v>260</v>
      </c>
      <c r="B4" t="s" s="4">
        <v>261</v>
      </c>
    </row>
    <row r="5" spans="1:2">
      <c r="A5" t="s" s="4">
        <v>262</v>
      </c>
      <c r="B5" t="s" s="4">
        <v>263</v>
      </c>
    </row>
    <row r="6" spans="1:2">
      <c r="A6" t="s" s="4">
        <v>264</v>
      </c>
    </row>
    <row r="7" spans="1:2">
      <c r="A7" t="s" s="4">
        <v>260</v>
      </c>
      <c r="B7" t="s" s="4">
        <v>265</v>
      </c>
    </row>
    <row r="8" spans="1:2">
      <c r="A8" t="s" s="4">
        <v>262</v>
      </c>
      <c r="B8" t="s" s="4">
        <v>266</v>
      </c>
    </row>
    <row r="9" spans="1:2">
      <c r="A9" t="s" s="4">
        <v>267</v>
      </c>
    </row>
    <row r="10" spans="1:2">
      <c r="A10" t="s" s="4">
        <v>260</v>
      </c>
      <c r="B10" t="s" s="4">
        <v>268</v>
      </c>
    </row>
    <row r="11" spans="1:2">
      <c r="A11" t="s" s="4">
        <v>262</v>
      </c>
      <c r="B11" t="s" s="4">
        <v>269</v>
      </c>
    </row>
    <row r="12" spans="1:2">
      <c r="A12" t="s" s="4">
        <v>270</v>
      </c>
      <c r="B12"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72</v>
      </c>
      <c r="B1" t="s" s="2">
        <v>1</v>
      </c>
    </row>
    <row r="2" spans="1:2">
      <c r="B2" t="s" s="2">
        <v>2</v>
      </c>
    </row>
    <row r="3" spans="1:2">
      <c r="A3" t="s" s="3">
        <v>273</v>
      </c>
    </row>
    <row r="4" spans="1:2">
      <c r="A4" t="s" s="4">
        <v>274</v>
      </c>
      <c r="B4" t="s" s="4">
        <v>275</v>
      </c>
    </row>
    <row r="5" spans="1:2">
      <c r="A5" t="s" s="4">
        <v>276</v>
      </c>
      <c r="B5" t="s"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278</v>
      </c>
      <c r="B1" t="s" s="2">
        <v>1</v>
      </c>
    </row>
    <row r="2" spans="1:3">
      <c r="B2" t="s" s="2">
        <v>2</v>
      </c>
      <c r="C2" t="s" s="2">
        <v>81</v>
      </c>
    </row>
    <row r="3" spans="1:3">
      <c r="A3" t="s" s="3">
        <v>279</v>
      </c>
    </row>
    <row r="4" spans="1:3">
      <c r="A4" t="s" s="4">
        <v>280</v>
      </c>
      <c r="B4" t="n" s="5">
        <v>13850000</v>
      </c>
      <c r="C4" t="n" s="5">
        <v>400000</v>
      </c>
    </row>
    <row r="5" spans="1:3">
      <c r="A5" t="s" s="4">
        <v>281</v>
      </c>
      <c r="B5" t="n" s="5">
        <v>2630000</v>
      </c>
      <c r="C5" t="n" s="5">
        <v>2630000</v>
      </c>
    </row>
    <row r="6" spans="1:3">
      <c r="A6" t="s" s="4">
        <v>282</v>
      </c>
      <c r="B6" t="n" s="5">
        <v>1833333</v>
      </c>
      <c r="C6" t="s" s="4">
        <v>38</v>
      </c>
    </row>
    <row r="7" spans="1:3">
      <c r="A7" t="s" s="4">
        <v>106</v>
      </c>
      <c r="B7" t="n" s="5">
        <v>18313333</v>
      </c>
      <c r="C7" t="n" s="5">
        <v>303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t="s" s="1">
        <v>283</v>
      </c>
      <c r="B1" t="s" s="2">
        <v>80</v>
      </c>
      <c r="D1" t="s" s="2">
        <v>1</v>
      </c>
    </row>
    <row r="2" spans="1:6">
      <c r="B2" t="s" s="2">
        <v>2</v>
      </c>
      <c r="C2" t="s" s="2">
        <v>81</v>
      </c>
      <c r="D2" t="s" s="2">
        <v>2</v>
      </c>
      <c r="E2" t="s" s="2">
        <v>81</v>
      </c>
      <c r="F2" t="s" s="2">
        <v>28</v>
      </c>
    </row>
    <row r="3" spans="1:6">
      <c r="A3" t="s" s="3">
        <v>284</v>
      </c>
    </row>
    <row r="4" spans="1:6">
      <c r="A4" t="s" s="4">
        <v>285</v>
      </c>
      <c r="B4" t="n" s="7">
        <v>194622</v>
      </c>
      <c r="D4" t="n" s="7">
        <v>194622</v>
      </c>
      <c r="F4" t="n" s="7">
        <v>109500</v>
      </c>
    </row>
    <row r="5" spans="1:6">
      <c r="A5" t="s" s="4">
        <v>286</v>
      </c>
      <c r="B5" t="n" s="7">
        <v>1825</v>
      </c>
      <c r="C5" t="n" s="7">
        <v>15803</v>
      </c>
      <c r="D5" t="n" s="7">
        <v>54202</v>
      </c>
      <c r="E5" t="n" s="7">
        <v>184750</v>
      </c>
    </row>
    <row r="6" spans="1:6">
      <c r="A6" t="s" s="4">
        <v>287</v>
      </c>
      <c r="B6" t="n" s="5">
        <v>10000000</v>
      </c>
      <c r="D6" t="n" s="5">
        <v>10000000</v>
      </c>
    </row>
    <row r="7" spans="1:6">
      <c r="A7" t="s" s="4">
        <v>288</v>
      </c>
      <c r="B7" t="n" s="5">
        <v>3850000</v>
      </c>
      <c r="C7" t="n" s="5">
        <v>400000</v>
      </c>
      <c r="D7" t="n" s="5">
        <v>3850000</v>
      </c>
      <c r="E7" t="n" s="5">
        <v>400000</v>
      </c>
    </row>
    <row r="8" spans="1:6">
      <c r="A8" t="s" s="4">
        <v>289</v>
      </c>
      <c r="B8" t="n" s="5">
        <v>10000000</v>
      </c>
      <c r="C8" t="n" s="5">
        <v>360000</v>
      </c>
      <c r="D8" t="n" s="5">
        <v>10000000</v>
      </c>
      <c r="E8" t="n" s="5">
        <v>360000</v>
      </c>
    </row>
    <row r="9" spans="1:6">
      <c r="A9" t="s" s="4">
        <v>290</v>
      </c>
      <c r="B9" t="n" s="5">
        <v>3850000</v>
      </c>
      <c r="C9" t="n" s="5">
        <v>360000</v>
      </c>
      <c r="D9" t="n" s="5">
        <v>3850000</v>
      </c>
      <c r="E9" t="n" s="5">
        <v>36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t="s" s="1">
        <v>291</v>
      </c>
      <c r="B1" t="s" s="2">
        <v>80</v>
      </c>
      <c r="D1" t="s" s="2">
        <v>1</v>
      </c>
    </row>
    <row r="2" spans="1:6">
      <c r="B2" t="s" s="2">
        <v>2</v>
      </c>
      <c r="C2" t="s" s="2">
        <v>81</v>
      </c>
      <c r="D2" t="s" s="2">
        <v>2</v>
      </c>
      <c r="E2" t="s" s="2">
        <v>81</v>
      </c>
      <c r="F2" t="s" s="2">
        <v>28</v>
      </c>
    </row>
    <row r="3" spans="1:6">
      <c r="A3" t="s" s="3">
        <v>292</v>
      </c>
    </row>
    <row r="4" spans="1:6">
      <c r="A4" t="s" s="4">
        <v>65</v>
      </c>
      <c r="B4" t="n" s="7">
        <v>-13236258</v>
      </c>
      <c r="D4" t="n" s="7">
        <v>-13236258</v>
      </c>
      <c r="F4" t="n" s="7">
        <v>-8564893</v>
      </c>
    </row>
    <row r="5" spans="1:6">
      <c r="A5" t="s" s="4">
        <v>293</v>
      </c>
      <c r="B5" t="n" s="5">
        <v>3931421</v>
      </c>
      <c r="D5" t="n" s="5">
        <v>3931421</v>
      </c>
    </row>
    <row r="6" spans="1:6">
      <c r="A6" t="s" s="4">
        <v>91</v>
      </c>
      <c r="B6" t="n" s="7">
        <v>-506326</v>
      </c>
      <c r="C6" t="n" s="7">
        <v>-184835</v>
      </c>
      <c r="D6" t="n" s="7">
        <v>-4421734</v>
      </c>
      <c r="E6" t="n" s="7">
        <v>-10243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94</v>
      </c>
      <c r="B1" t="s" s="2">
        <v>2</v>
      </c>
      <c r="C1" t="s" s="2">
        <v>28</v>
      </c>
    </row>
    <row r="2" spans="1:3">
      <c r="A2" t="s" s="4">
        <v>295</v>
      </c>
      <c r="B2" t="n" s="7">
        <v>37725</v>
      </c>
      <c r="C2" t="n" s="7">
        <v>37725</v>
      </c>
    </row>
    <row r="3" spans="1:3">
      <c r="A3" t="s" s="4">
        <v>296</v>
      </c>
      <c r="B3" t="n" s="5">
        <v>-33251</v>
      </c>
      <c r="C3" t="n" s="5">
        <v>-31531</v>
      </c>
    </row>
    <row r="4" spans="1:3">
      <c r="A4" t="s" s="4">
        <v>297</v>
      </c>
      <c r="B4" t="n" s="5">
        <v>4474</v>
      </c>
      <c r="C4" t="n" s="5">
        <v>6194</v>
      </c>
    </row>
    <row r="5" spans="1:3">
      <c r="A5" t="s" s="4">
        <v>298</v>
      </c>
    </row>
    <row r="6" spans="1:3">
      <c r="A6" t="s" s="4">
        <v>295</v>
      </c>
      <c r="B6" t="n" s="5">
        <v>15137</v>
      </c>
      <c r="C6" t="n" s="5">
        <v>15137</v>
      </c>
    </row>
    <row r="7" spans="1:3">
      <c r="A7" t="s" s="4">
        <v>299</v>
      </c>
    </row>
    <row r="8" spans="1:3">
      <c r="A8" t="s" s="4">
        <v>295</v>
      </c>
      <c r="B8" t="n" s="5">
        <v>2574</v>
      </c>
      <c r="C8" t="n" s="5">
        <v>2574</v>
      </c>
    </row>
    <row r="9" spans="1:3">
      <c r="A9" t="s" s="4">
        <v>300</v>
      </c>
    </row>
    <row r="10" spans="1:3">
      <c r="A10" t="s" s="4">
        <v>295</v>
      </c>
      <c r="B10" t="n" s="7">
        <v>20014</v>
      </c>
      <c r="C10" t="n" s="7">
        <v>200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301</v>
      </c>
      <c r="B1" t="s" s="2">
        <v>80</v>
      </c>
      <c r="D1" t="s" s="2">
        <v>1</v>
      </c>
    </row>
    <row r="2" spans="1:5">
      <c r="B2" t="s" s="2">
        <v>2</v>
      </c>
      <c r="C2" t="s" s="2">
        <v>81</v>
      </c>
      <c r="D2" t="s" s="2">
        <v>2</v>
      </c>
      <c r="E2" t="s" s="2">
        <v>81</v>
      </c>
    </row>
    <row r="3" spans="1:5">
      <c r="A3" t="s" s="3">
        <v>302</v>
      </c>
    </row>
    <row r="4" spans="1:5">
      <c r="A4" t="s" s="4">
        <v>303</v>
      </c>
      <c r="B4" t="n" s="7">
        <v>608</v>
      </c>
      <c r="C4" t="n" s="7">
        <v>715</v>
      </c>
      <c r="D4" t="n" s="7">
        <v>1720</v>
      </c>
      <c r="E4" t="n" s="7">
        <v>24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t="s" s="1">
        <v>304</v>
      </c>
      <c r="B1" t="s" s="2">
        <v>305</v>
      </c>
    </row>
    <row r="2" spans="1:2">
      <c r="A2" t="s" s="3">
        <v>306</v>
      </c>
    </row>
    <row r="3" spans="1:2">
      <c r="A3" t="s" s="4">
        <v>307</v>
      </c>
      <c r="B3" t="n" s="7">
        <v>28300</v>
      </c>
    </row>
    <row r="4" spans="1:2">
      <c r="A4" t="n" s="5">
        <v>2016</v>
      </c>
      <c r="B4" t="n" s="5">
        <v>113200</v>
      </c>
    </row>
    <row r="5" spans="1:2">
      <c r="A5" t="n" s="5">
        <v>2017</v>
      </c>
      <c r="B5" t="n" s="5">
        <v>113200</v>
      </c>
    </row>
    <row r="6" spans="1:2">
      <c r="A6" t="n" s="5">
        <v>2018</v>
      </c>
      <c r="B6" t="n" s="5">
        <v>113200</v>
      </c>
    </row>
    <row r="7" spans="1:2">
      <c r="A7" t="s" s="4">
        <v>308</v>
      </c>
      <c r="B7" t="n" s="5">
        <v>735800</v>
      </c>
    </row>
    <row r="8" spans="1:2">
      <c r="A8" t="s" s="4">
        <v>106</v>
      </c>
      <c r="B8" t="n" s="7">
        <v>1103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309</v>
      </c>
      <c r="B1" t="s" s="2">
        <v>80</v>
      </c>
      <c r="D1" t="s" s="2">
        <v>1</v>
      </c>
    </row>
    <row r="2" spans="1:5">
      <c r="B2" t="s" s="2">
        <v>2</v>
      </c>
      <c r="C2" t="s" s="2">
        <v>81</v>
      </c>
      <c r="D2" t="s" s="2">
        <v>2</v>
      </c>
      <c r="E2" t="s" s="2">
        <v>81</v>
      </c>
    </row>
    <row r="3" spans="1:5">
      <c r="A3" t="s" s="4">
        <v>310</v>
      </c>
      <c r="B3" t="n" s="7">
        <v>0</v>
      </c>
      <c r="C3" t="n" s="7">
        <v>33088</v>
      </c>
      <c r="D3" t="n" s="7">
        <v>66176</v>
      </c>
      <c r="E3" t="n" s="7">
        <v>99264</v>
      </c>
    </row>
    <row r="4" spans="1:5">
      <c r="A4" t="s" s="4">
        <v>311</v>
      </c>
    </row>
    <row r="5" spans="1:5">
      <c r="A5" t="s" s="4">
        <v>310</v>
      </c>
      <c r="B5" t="n" s="7">
        <v>28300</v>
      </c>
      <c r="D5" t="n" s="7">
        <v>28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12</v>
      </c>
      <c r="B1" t="s" s="2">
        <v>2</v>
      </c>
      <c r="C1" t="s" s="2">
        <v>28</v>
      </c>
    </row>
    <row r="2" spans="1:3">
      <c r="A2" t="s" s="3">
        <v>313</v>
      </c>
    </row>
    <row r="3" spans="1:3">
      <c r="A3" t="s" s="4">
        <v>314</v>
      </c>
      <c r="B3" t="n" s="7">
        <v>639580</v>
      </c>
      <c r="C3" t="n" s="7">
        <v>19170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118192</v>
      </c>
      <c r="C4" t="n" s="7">
        <v>434041</v>
      </c>
      <c r="D4" t="n" s="7">
        <v>851437</v>
      </c>
      <c r="E4" t="n" s="7">
        <v>802878</v>
      </c>
    </row>
    <row r="5" spans="1:5">
      <c r="A5" t="s" s="3">
        <v>84</v>
      </c>
    </row>
    <row r="6" spans="1:5">
      <c r="A6" t="s" s="4">
        <v>85</v>
      </c>
      <c r="B6" t="n" s="5">
        <v>19105</v>
      </c>
      <c r="C6" t="n" s="5">
        <v>84378</v>
      </c>
      <c r="D6" t="n" s="5">
        <v>139355</v>
      </c>
      <c r="E6" t="n" s="5">
        <v>159340</v>
      </c>
    </row>
    <row r="7" spans="1:5">
      <c r="A7" t="s" s="4">
        <v>86</v>
      </c>
      <c r="B7" t="n" s="7">
        <v>576505</v>
      </c>
      <c r="C7" t="n" s="7">
        <v>500695</v>
      </c>
      <c r="D7" t="n" s="5">
        <v>1279898</v>
      </c>
      <c r="E7" t="n" s="7">
        <v>1566154</v>
      </c>
    </row>
    <row r="8" spans="1:5">
      <c r="A8" t="s" s="4">
        <v>87</v>
      </c>
      <c r="B8" t="s" s="4">
        <v>38</v>
      </c>
      <c r="C8" t="s" s="4">
        <v>38</v>
      </c>
      <c r="D8" t="n" s="5">
        <v>3639694</v>
      </c>
      <c r="E8" t="s" s="4">
        <v>38</v>
      </c>
    </row>
    <row r="9" spans="1:5">
      <c r="A9" t="s" s="4">
        <v>88</v>
      </c>
      <c r="B9" t="s" s="4">
        <v>38</v>
      </c>
      <c r="C9" t="s" s="4">
        <v>38</v>
      </c>
      <c r="D9" t="n" s="5">
        <v>118027</v>
      </c>
      <c r="E9" t="s" s="4">
        <v>38</v>
      </c>
    </row>
    <row r="10" spans="1:5">
      <c r="A10" t="s" s="4">
        <v>89</v>
      </c>
      <c r="B10" t="n" s="7">
        <v>28908</v>
      </c>
      <c r="C10" t="n" s="7">
        <v>33803</v>
      </c>
      <c r="D10" t="n" s="5">
        <v>96197</v>
      </c>
      <c r="E10" t="n" s="7">
        <v>101750</v>
      </c>
    </row>
    <row r="11" spans="1:5">
      <c r="A11" t="s" s="4">
        <v>90</v>
      </c>
      <c r="B11" t="n" s="5">
        <v>624518</v>
      </c>
      <c r="C11" t="n" s="5">
        <v>618876</v>
      </c>
      <c r="D11" t="n" s="5">
        <v>5273171</v>
      </c>
      <c r="E11" t="n" s="5">
        <v>1827244</v>
      </c>
    </row>
    <row r="12" spans="1:5">
      <c r="A12" t="s" s="4">
        <v>91</v>
      </c>
      <c r="B12" t="n" s="5">
        <v>-506326</v>
      </c>
      <c r="C12" t="n" s="5">
        <v>-184835</v>
      </c>
      <c r="D12" t="n" s="5">
        <v>-4421734</v>
      </c>
      <c r="E12" t="n" s="5">
        <v>-1024366</v>
      </c>
    </row>
    <row r="13" spans="1:5">
      <c r="A13" t="s" s="3">
        <v>92</v>
      </c>
    </row>
    <row r="14" spans="1:5">
      <c r="A14" t="s" s="4">
        <v>93</v>
      </c>
      <c r="B14" t="n" s="5">
        <v>-164742</v>
      </c>
      <c r="C14" t="n" s="5">
        <v>-131791</v>
      </c>
      <c r="D14" t="n" s="5">
        <v>-327396</v>
      </c>
      <c r="E14" t="n" s="5">
        <v>-333813</v>
      </c>
    </row>
    <row r="15" spans="1:5">
      <c r="A15" t="s" s="4">
        <v>94</v>
      </c>
      <c r="B15" t="n" s="5">
        <v>-26403</v>
      </c>
      <c r="C15" t="n" s="5">
        <v>-67253</v>
      </c>
      <c r="D15" t="n" s="5">
        <v>77765</v>
      </c>
      <c r="E15" t="n" s="5">
        <v>237697</v>
      </c>
    </row>
    <row r="16" spans="1:5">
      <c r="A16" t="s" s="4">
        <v>95</v>
      </c>
      <c r="B16" t="n" s="7">
        <v>-697471</v>
      </c>
      <c r="C16" t="n" s="7">
        <v>-383879</v>
      </c>
      <c r="D16" t="n" s="7">
        <v>-4671365</v>
      </c>
      <c r="E16" t="n" s="7">
        <v>-1120482</v>
      </c>
    </row>
    <row r="17" spans="1:5">
      <c r="A17" t="s" s="4">
        <v>96</v>
      </c>
      <c r="B17" t="s" s="4">
        <v>38</v>
      </c>
      <c r="C17" t="s" s="4">
        <v>38</v>
      </c>
      <c r="D17" t="s" s="4">
        <v>38</v>
      </c>
      <c r="E17" t="s" s="4">
        <v>38</v>
      </c>
    </row>
    <row r="18" spans="1:5">
      <c r="A18" t="s" s="4">
        <v>97</v>
      </c>
      <c r="B18" t="n" s="7">
        <v>-697471</v>
      </c>
      <c r="C18" t="n" s="7">
        <v>-383879</v>
      </c>
      <c r="D18" t="n" s="7">
        <v>-4671365</v>
      </c>
      <c r="E18" t="n" s="7">
        <v>-1120482</v>
      </c>
    </row>
    <row r="19" spans="1:5">
      <c r="A19" t="s" s="4">
        <v>98</v>
      </c>
      <c r="B19" t="n" s="7">
        <v>0</v>
      </c>
      <c r="C19" t="n" s="7">
        <v>0</v>
      </c>
      <c r="D19" t="n" s="9">
        <v>-0.03</v>
      </c>
      <c r="E19" t="n" s="9">
        <v>-0.01</v>
      </c>
    </row>
    <row r="20" spans="1:5">
      <c r="A20" t="s" s="4">
        <v>99</v>
      </c>
      <c r="B20" t="n" s="5">
        <v>158060044</v>
      </c>
      <c r="C20" t="n" s="5">
        <v>143549555</v>
      </c>
      <c r="D20" t="n" s="5">
        <v>153016644</v>
      </c>
      <c r="E20" t="n" s="5">
        <v>1365836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r="A1" t="s" s="1">
        <v>315</v>
      </c>
      <c r="B1" t="s" s="2">
        <v>80</v>
      </c>
      <c r="C1" t="s" s="2">
        <v>1</v>
      </c>
    </row>
    <row r="2" spans="1:4">
      <c r="B2" t="s" s="2">
        <v>2</v>
      </c>
      <c r="C2" t="s" s="2">
        <v>2</v>
      </c>
      <c r="D2" t="s" s="2">
        <v>81</v>
      </c>
    </row>
    <row r="3" spans="1:4">
      <c r="A3" t="s" s="3">
        <v>316</v>
      </c>
    </row>
    <row r="4" spans="1:4">
      <c r="A4" t="s" s="4">
        <v>317</v>
      </c>
      <c r="C4" t="n" s="7">
        <v>400000</v>
      </c>
      <c r="D4" t="s" s="4">
        <v>38</v>
      </c>
    </row>
    <row r="5" spans="1:4">
      <c r="A5" t="s" s="4">
        <v>318</v>
      </c>
      <c r="B5" t="n" s="7">
        <v>12099</v>
      </c>
      <c r="C5" t="n" s="7">
        <v>1995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19</v>
      </c>
      <c r="B1" t="s" s="2">
        <v>2</v>
      </c>
      <c r="C1" t="s" s="2">
        <v>28</v>
      </c>
    </row>
    <row r="2" spans="1:3">
      <c r="A2" t="s" s="3">
        <v>320</v>
      </c>
    </row>
    <row r="3" spans="1:3">
      <c r="A3" t="s" s="4">
        <v>321</v>
      </c>
      <c r="B3" t="n" s="7">
        <v>55000</v>
      </c>
    </row>
    <row r="4" spans="1:3">
      <c r="A4" t="s" s="4">
        <v>322</v>
      </c>
      <c r="B4" t="n" s="7">
        <v>880000</v>
      </c>
      <c r="C4" t="n" s="7">
        <v>2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t="s" s="1">
        <v>323</v>
      </c>
      <c r="B1" t="s" s="2">
        <v>305</v>
      </c>
    </row>
    <row r="2" spans="1:2">
      <c r="A2" t="s" s="3">
        <v>324</v>
      </c>
    </row>
    <row r="3" spans="1:2">
      <c r="A3" t="s" s="4">
        <v>325</v>
      </c>
      <c r="B3" t="n" s="7">
        <v>518660</v>
      </c>
    </row>
    <row r="4" spans="1:2">
      <c r="A4" t="s" s="4">
        <v>321</v>
      </c>
      <c r="B4" t="n" s="7">
        <v>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t="s" s="1">
        <v>326</v>
      </c>
      <c r="B1" t="s" s="2">
        <v>80</v>
      </c>
      <c r="C1" t="s" s="2">
        <v>1</v>
      </c>
    </row>
    <row r="2" spans="1:3">
      <c r="B2" t="s" s="2">
        <v>305</v>
      </c>
      <c r="C2" t="s" s="2">
        <v>305</v>
      </c>
    </row>
    <row r="3" spans="1:3">
      <c r="A3" t="s" s="3">
        <v>327</v>
      </c>
    </row>
    <row r="4" spans="1:3">
      <c r="A4" t="s" s="4">
        <v>328</v>
      </c>
      <c r="B4" t="n" s="7">
        <v>65893</v>
      </c>
      <c r="C4" t="n" s="7">
        <v>65893</v>
      </c>
    </row>
    <row r="5" spans="1:3">
      <c r="A5" t="s" s="4">
        <v>329</v>
      </c>
      <c r="B5" t="n" s="5">
        <v>-25252</v>
      </c>
      <c r="C5" t="n" s="5">
        <v>19702</v>
      </c>
    </row>
    <row r="6" spans="1:3">
      <c r="A6" t="s" s="4">
        <v>330</v>
      </c>
      <c r="B6" t="n" s="5">
        <v>69905</v>
      </c>
      <c r="C6" t="n" s="5">
        <v>83185</v>
      </c>
    </row>
    <row r="7" spans="1:3">
      <c r="A7" t="s" s="4">
        <v>331</v>
      </c>
      <c r="C7" t="n" s="5">
        <v>75000</v>
      </c>
    </row>
    <row r="8" spans="1:3">
      <c r="A8" t="s" s="4">
        <v>332</v>
      </c>
      <c r="B8" t="n" s="5">
        <v>121000</v>
      </c>
      <c r="C8" t="n" s="5">
        <v>121000</v>
      </c>
    </row>
    <row r="9" spans="1:3">
      <c r="A9" t="s" s="4">
        <v>333</v>
      </c>
      <c r="B9" t="n" s="5">
        <v>110000</v>
      </c>
      <c r="C9" t="n" s="5">
        <v>110000</v>
      </c>
    </row>
    <row r="10" spans="1:3">
      <c r="A10" t="s" s="4">
        <v>334</v>
      </c>
      <c r="B10" t="n" s="7">
        <v>11000</v>
      </c>
      <c r="C10" t="n" s="7">
        <v>1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t="s" s="1">
        <v>335</v>
      </c>
      <c r="B1" t="s" s="2">
        <v>305</v>
      </c>
    </row>
    <row r="2" spans="1:2">
      <c r="A2" t="s" s="3">
        <v>336</v>
      </c>
    </row>
    <row r="3" spans="1:2">
      <c r="A3" t="s" s="4">
        <v>337</v>
      </c>
      <c r="B3" t="n" s="7">
        <v>163610</v>
      </c>
    </row>
    <row r="4" spans="1:2">
      <c r="A4" t="s" s="4">
        <v>338</v>
      </c>
      <c r="B4" t="n" s="7">
        <v>36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37"/>
    <col customWidth="1" max="3" min="3" width="37"/>
  </cols>
  <sheetData>
    <row r="1" spans="1:3">
      <c r="A1" t="s" s="1">
        <v>339</v>
      </c>
      <c r="B1" t="s" s="2">
        <v>80</v>
      </c>
      <c r="C1" t="s" s="2">
        <v>1</v>
      </c>
    </row>
    <row r="2" spans="1:3">
      <c r="B2" t="s" s="2">
        <v>340</v>
      </c>
      <c r="C2" t="s" s="2">
        <v>340</v>
      </c>
    </row>
    <row r="3" spans="1:3">
      <c r="A3" t="s" s="3">
        <v>341</v>
      </c>
    </row>
    <row r="4" spans="1:3">
      <c r="A4" t="s" s="4">
        <v>342</v>
      </c>
      <c r="B4" t="n" s="7">
        <v>-1151</v>
      </c>
      <c r="C4" t="n" s="7">
        <v>58063</v>
      </c>
    </row>
    <row r="5" spans="1:3">
      <c r="A5" t="s" s="4">
        <v>343</v>
      </c>
      <c r="B5" t="n" s="5">
        <v>1155000</v>
      </c>
      <c r="C5" t="n" s="5">
        <v>1155000</v>
      </c>
    </row>
    <row r="6" spans="1:3">
      <c r="A6" t="s" s="4">
        <v>344</v>
      </c>
      <c r="C6" t="s" s="4">
        <v>345</v>
      </c>
    </row>
    <row r="7" spans="1:3">
      <c r="A7" t="s" s="4">
        <v>346</v>
      </c>
      <c r="C7" t="s" s="4">
        <v>347</v>
      </c>
    </row>
    <row r="8" spans="1:3">
      <c r="A8" t="s" s="4">
        <v>348</v>
      </c>
      <c r="C8" t="s" s="4">
        <v>349</v>
      </c>
    </row>
    <row r="9" spans="1:3">
      <c r="A9" t="s" s="4">
        <v>350</v>
      </c>
      <c r="C9" t="s" s="4">
        <v>351</v>
      </c>
    </row>
    <row r="10" spans="1:3">
      <c r="A10" t="s" s="4">
        <v>352</v>
      </c>
      <c r="B10" t="n" s="10">
        <v>0.0449</v>
      </c>
      <c r="C10" t="n" s="10">
        <v>0.0449</v>
      </c>
    </row>
    <row r="11" spans="1:3">
      <c r="A11" t="s" s="4">
        <v>56</v>
      </c>
      <c r="B11" t="n" s="7">
        <v>40639</v>
      </c>
      <c r="C11" t="n" s="7">
        <v>406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t="s" s="1">
        <v>353</v>
      </c>
      <c r="B1" t="s" s="2">
        <v>80</v>
      </c>
      <c r="C1" t="s" s="2">
        <v>1</v>
      </c>
    </row>
    <row r="2" spans="1:4">
      <c r="B2" t="s" s="2">
        <v>2</v>
      </c>
      <c r="C2" t="s" s="2">
        <v>2</v>
      </c>
      <c r="D2" t="s" s="2">
        <v>28</v>
      </c>
    </row>
    <row r="3" spans="1:4">
      <c r="A3" t="s" s="3">
        <v>354</v>
      </c>
    </row>
    <row r="4" spans="1:4">
      <c r="A4" t="s" s="4">
        <v>71</v>
      </c>
      <c r="B4" t="s" s="4">
        <v>38</v>
      </c>
      <c r="C4" t="s" s="4">
        <v>38</v>
      </c>
      <c r="D4" t="s" s="4">
        <v>38</v>
      </c>
    </row>
    <row r="5" spans="1:4">
      <c r="A5" t="s" s="4">
        <v>72</v>
      </c>
      <c r="B5" t="n" s="5">
        <v>80000</v>
      </c>
      <c r="C5" t="n" s="5">
        <v>80000</v>
      </c>
      <c r="D5" t="n" s="5">
        <v>80000</v>
      </c>
    </row>
    <row r="6" spans="1:4">
      <c r="A6" t="s" s="4">
        <v>73</v>
      </c>
      <c r="B6" t="n" s="5">
        <v>80000</v>
      </c>
      <c r="C6" t="n" s="5">
        <v>80000</v>
      </c>
      <c r="D6" t="n" s="5">
        <v>80000</v>
      </c>
    </row>
    <row r="7" spans="1:4">
      <c r="A7" t="s" s="4">
        <v>74</v>
      </c>
      <c r="B7" t="n" s="5">
        <v>80000</v>
      </c>
      <c r="C7" t="n" s="5">
        <v>80000</v>
      </c>
      <c r="D7" t="n" s="5">
        <v>80000</v>
      </c>
    </row>
    <row r="8" spans="1:4">
      <c r="A8" t="s" s="4">
        <v>355</v>
      </c>
      <c r="B8" t="n" s="5">
        <v>200000000</v>
      </c>
      <c r="C8" t="n" s="5">
        <v>200000000</v>
      </c>
      <c r="D8" t="n" s="5">
        <v>200000000</v>
      </c>
    </row>
    <row r="9" spans="1:4">
      <c r="A9" t="s" s="4">
        <v>75</v>
      </c>
      <c r="B9" t="n" s="8">
        <v>0.001</v>
      </c>
      <c r="C9" t="n" s="8">
        <v>0.001</v>
      </c>
      <c r="D9" t="n" s="8">
        <v>0.001</v>
      </c>
    </row>
    <row r="10" spans="1:4">
      <c r="A10" t="s" s="4">
        <v>356</v>
      </c>
      <c r="B10" t="n" s="5">
        <v>158244501</v>
      </c>
      <c r="C10" t="n" s="5">
        <v>158244501</v>
      </c>
      <c r="D10" t="n" s="5">
        <v>146134501</v>
      </c>
    </row>
    <row r="11" spans="1:4">
      <c r="A11" t="s" s="4">
        <v>357</v>
      </c>
      <c r="B11" t="n" s="5">
        <v>158244501</v>
      </c>
      <c r="C11" t="n" s="5">
        <v>158244501</v>
      </c>
      <c r="D11" t="n" s="5">
        <v>146134501</v>
      </c>
    </row>
    <row r="12" spans="1:4">
      <c r="A12" t="s" s="4">
        <v>116</v>
      </c>
      <c r="B12" t="n" s="7">
        <v>108764</v>
      </c>
      <c r="C12" t="n" s="7">
        <v>233432</v>
      </c>
    </row>
    <row r="13" spans="1:4">
      <c r="A13" t="s" s="4">
        <v>358</v>
      </c>
      <c r="B13" t="n" s="7">
        <v>236243</v>
      </c>
      <c r="C13" t="n" s="7">
        <v>236243</v>
      </c>
      <c r="D13" t="n" s="7">
        <v>175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30"/>
  </cols>
  <sheetData>
    <row r="1" spans="1:2">
      <c r="A1" t="s" s="1">
        <v>359</v>
      </c>
      <c r="B1" t="s" s="2">
        <v>1</v>
      </c>
    </row>
    <row r="2" spans="1:2">
      <c r="B2" t="s" s="2">
        <v>360</v>
      </c>
    </row>
    <row r="3" spans="1:2">
      <c r="A3" t="s" s="4">
        <v>361</v>
      </c>
      <c r="B3" t="n" s="9">
        <v>0.1</v>
      </c>
    </row>
    <row r="4" spans="1:2">
      <c r="A4" t="s" s="4">
        <v>362</v>
      </c>
      <c r="B4" t="n" s="5">
        <v>10000000</v>
      </c>
    </row>
    <row r="5" spans="1:2">
      <c r="A5" t="s" s="4">
        <v>363</v>
      </c>
      <c r="B5" t="s" s="4">
        <v>364</v>
      </c>
    </row>
    <row r="6" spans="1:2">
      <c r="A6" t="s" s="4">
        <v>365</v>
      </c>
      <c r="B6" t="n" s="9">
        <v>0.1</v>
      </c>
    </row>
    <row r="7" spans="1:2">
      <c r="A7" t="s" s="4">
        <v>366</v>
      </c>
      <c r="B7" t="n" s="5">
        <v>10000000</v>
      </c>
    </row>
    <row r="8" spans="1:2">
      <c r="A8" t="s" s="4">
        <v>367</v>
      </c>
      <c r="B8" t="n" s="9">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t="s" s="1">
        <v>368</v>
      </c>
      <c r="B1" t="s" s="2">
        <v>1</v>
      </c>
      <c r="C1" t="s" s="2">
        <v>369</v>
      </c>
    </row>
    <row r="2" spans="1:3">
      <c r="B2" t="s" s="2">
        <v>2</v>
      </c>
      <c r="C2" t="s" s="2">
        <v>28</v>
      </c>
    </row>
    <row r="3" spans="1:3">
      <c r="A3" t="s" s="3">
        <v>370</v>
      </c>
    </row>
    <row r="4" spans="1:3">
      <c r="A4" t="s" s="4">
        <v>371</v>
      </c>
      <c r="B4" t="n" s="5">
        <v>2630000</v>
      </c>
      <c r="C4" t="n" s="5">
        <v>2430000</v>
      </c>
    </row>
    <row r="5" spans="1:3">
      <c r="A5" t="s" s="4">
        <v>372</v>
      </c>
      <c r="B5" t="s" s="4">
        <v>38</v>
      </c>
      <c r="C5" t="n" s="5">
        <v>1475000</v>
      </c>
    </row>
    <row r="6" spans="1:3">
      <c r="A6" t="s" s="4">
        <v>373</v>
      </c>
      <c r="B6" t="s" s="4">
        <v>38</v>
      </c>
      <c r="C6" t="s" s="4">
        <v>38</v>
      </c>
    </row>
    <row r="7" spans="1:3">
      <c r="A7" t="s" s="4">
        <v>374</v>
      </c>
      <c r="B7" t="s" s="4">
        <v>38</v>
      </c>
      <c r="C7" t="n" s="5">
        <v>-1275000</v>
      </c>
    </row>
    <row r="8" spans="1:3">
      <c r="A8" t="s" s="4">
        <v>375</v>
      </c>
      <c r="B8" t="n" s="5">
        <v>2630000</v>
      </c>
      <c r="C8" t="n" s="5">
        <v>2630000</v>
      </c>
    </row>
    <row r="9" spans="1:3">
      <c r="A9" t="s" s="3">
        <v>376</v>
      </c>
    </row>
    <row r="10" spans="1:3">
      <c r="A10" t="s" s="4">
        <v>371</v>
      </c>
      <c r="B10" t="n" s="9">
        <v>0.58</v>
      </c>
      <c r="C10" t="n" s="7">
        <v>1</v>
      </c>
    </row>
    <row r="11" spans="1:3">
      <c r="A11" t="s" s="4">
        <v>372</v>
      </c>
      <c r="B11" t="s" s="4">
        <v>38</v>
      </c>
      <c r="C11" t="n" s="9">
        <v>0.25</v>
      </c>
    </row>
    <row r="12" spans="1:3">
      <c r="A12" t="s" s="4">
        <v>373</v>
      </c>
      <c r="B12" t="s" s="4">
        <v>38</v>
      </c>
      <c r="C12" t="s" s="4">
        <v>38</v>
      </c>
    </row>
    <row r="13" spans="1:3">
      <c r="A13" t="s" s="4">
        <v>374</v>
      </c>
      <c r="B13" t="s" s="4">
        <v>38</v>
      </c>
      <c r="C13" t="n" s="7">
        <v>-1</v>
      </c>
    </row>
    <row r="14" spans="1:3">
      <c r="A14" t="s" s="4">
        <v>375</v>
      </c>
      <c r="B14" t="n" s="9">
        <v>0.58</v>
      </c>
      <c r="C14" t="n" s="9">
        <v>0.58</v>
      </c>
    </row>
    <row r="15" spans="1:3">
      <c r="A15" t="s" s="4">
        <v>264</v>
      </c>
    </row>
    <row r="16" spans="1:3">
      <c r="A16" t="s" s="3">
        <v>370</v>
      </c>
    </row>
    <row r="17" spans="1:3">
      <c r="A17" t="s" s="4">
        <v>371</v>
      </c>
      <c r="B17" t="n" s="5">
        <v>15000000</v>
      </c>
      <c r="C17" t="n" s="5">
        <v>9000000</v>
      </c>
    </row>
    <row r="18" spans="1:3">
      <c r="A18" t="s" s="4">
        <v>372</v>
      </c>
      <c r="B18" t="s" s="4">
        <v>38</v>
      </c>
      <c r="C18" t="n" s="5">
        <v>15000000</v>
      </c>
    </row>
    <row r="19" spans="1:3">
      <c r="A19" t="s" s="4">
        <v>373</v>
      </c>
      <c r="B19" t="s" s="4">
        <v>38</v>
      </c>
      <c r="C19" t="n" s="5">
        <v>-9000000</v>
      </c>
    </row>
    <row r="20" spans="1:3">
      <c r="A20" t="s" s="4">
        <v>374</v>
      </c>
      <c r="B20" t="n" s="5">
        <v>-5000000</v>
      </c>
      <c r="C20" t="s" s="4">
        <v>38</v>
      </c>
    </row>
    <row r="21" spans="1:3">
      <c r="A21" t="s" s="4">
        <v>375</v>
      </c>
      <c r="B21" t="n" s="5">
        <v>10000000</v>
      </c>
      <c r="C21" t="n" s="5">
        <v>15000000</v>
      </c>
    </row>
    <row r="22" spans="1:3">
      <c r="A22" t="s" s="3">
        <v>376</v>
      </c>
    </row>
    <row r="23" spans="1:3">
      <c r="A23" t="s" s="4">
        <v>371</v>
      </c>
      <c r="B23" t="n" s="8">
        <v>0.1</v>
      </c>
      <c r="C23" t="n" s="8">
        <v>0.015</v>
      </c>
    </row>
    <row r="24" spans="1:3">
      <c r="A24" t="s" s="4">
        <v>372</v>
      </c>
      <c r="B24" t="s" s="4">
        <v>38</v>
      </c>
      <c r="C24" t="n" s="11">
        <v>0.1</v>
      </c>
    </row>
    <row r="25" spans="1:3">
      <c r="A25" t="s" s="4">
        <v>373</v>
      </c>
      <c r="B25" t="s" s="4">
        <v>38</v>
      </c>
      <c r="C25" t="n" s="8">
        <v>0.015</v>
      </c>
    </row>
    <row r="26" spans="1:3">
      <c r="A26" t="s" s="4">
        <v>374</v>
      </c>
      <c r="B26" t="n" s="9">
        <v>0.1</v>
      </c>
      <c r="C26" t="s" s="4">
        <v>38</v>
      </c>
    </row>
    <row r="27" spans="1:3">
      <c r="A27" t="s" s="4">
        <v>375</v>
      </c>
      <c r="B27" t="n" s="8">
        <v>0.1</v>
      </c>
      <c r="C27" t="n" s="8">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30"/>
  </cols>
  <sheetData>
    <row r="1" spans="1:2">
      <c r="A1" t="s" s="1">
        <v>377</v>
      </c>
      <c r="B1" t="s" s="2">
        <v>1</v>
      </c>
    </row>
    <row r="2" spans="1:2">
      <c r="B2" t="s" s="2">
        <v>360</v>
      </c>
    </row>
    <row r="3" spans="1:2">
      <c r="A3" t="s" s="4">
        <v>362</v>
      </c>
      <c r="B3" t="n" s="5">
        <v>3850000</v>
      </c>
    </row>
    <row r="4" spans="1:2">
      <c r="A4" t="s" s="4">
        <v>363</v>
      </c>
      <c r="B4" t="s" s="4">
        <v>378</v>
      </c>
    </row>
    <row r="5" spans="1:2">
      <c r="A5" t="s" s="4">
        <v>365</v>
      </c>
      <c r="B5" t="n" s="9">
        <v>0.1</v>
      </c>
    </row>
    <row r="6" spans="1:2">
      <c r="A6" t="s" s="4">
        <v>366</v>
      </c>
      <c r="B6" t="n" s="5">
        <v>3850000</v>
      </c>
    </row>
    <row r="7" spans="1:2">
      <c r="A7" t="n" s="11">
        <v>0.045</v>
      </c>
    </row>
    <row r="8" spans="1:2">
      <c r="A8" t="s" s="4">
        <v>361</v>
      </c>
      <c r="B8" t="n" s="8">
        <v>0.045</v>
      </c>
    </row>
    <row r="9" spans="1:2">
      <c r="A9" t="s" s="4">
        <v>362</v>
      </c>
      <c r="B9" t="n" s="5">
        <v>3500000</v>
      </c>
    </row>
    <row r="10" spans="1:2">
      <c r="A10" t="s" s="4">
        <v>363</v>
      </c>
      <c r="B10" t="s" s="4">
        <v>379</v>
      </c>
    </row>
    <row r="11" spans="1:2">
      <c r="A11" t="s" s="4">
        <v>365</v>
      </c>
      <c r="B11" t="n" s="8">
        <v>0.045</v>
      </c>
    </row>
    <row r="12" spans="1:2">
      <c r="A12" t="s" s="4">
        <v>366</v>
      </c>
      <c r="B12" t="n" s="5">
        <v>3500000</v>
      </c>
    </row>
    <row r="13" spans="1:2">
      <c r="A13" t="s" s="4">
        <v>367</v>
      </c>
      <c r="B13" t="n" s="8">
        <v>0.045</v>
      </c>
    </row>
    <row r="14" spans="1:2">
      <c r="A14" t="n" s="12">
        <v>0.1</v>
      </c>
    </row>
    <row r="15" spans="1:2">
      <c r="A15" t="s" s="4">
        <v>361</v>
      </c>
      <c r="B15" t="n" s="9">
        <v>0.1</v>
      </c>
    </row>
    <row r="16" spans="1:2">
      <c r="A16" t="s" s="4">
        <v>362</v>
      </c>
      <c r="B16" t="n" s="5">
        <v>200000</v>
      </c>
    </row>
    <row r="17" spans="1:2">
      <c r="A17" t="s" s="4">
        <v>363</v>
      </c>
      <c r="B17" t="s" s="4">
        <v>380</v>
      </c>
    </row>
    <row r="18" spans="1:2">
      <c r="A18" t="s" s="4">
        <v>365</v>
      </c>
      <c r="B18" t="n" s="9">
        <v>0.1</v>
      </c>
    </row>
    <row r="19" spans="1:2">
      <c r="A19" t="s" s="4">
        <v>366</v>
      </c>
      <c r="B19" t="n" s="5">
        <v>200000</v>
      </c>
    </row>
    <row r="20" spans="1:2">
      <c r="A20" t="s" s="4">
        <v>367</v>
      </c>
      <c r="B20" t="n" s="9">
        <v>0.1</v>
      </c>
    </row>
    <row r="21" spans="1:2">
      <c r="A21" t="n" s="12">
        <v>0.2</v>
      </c>
    </row>
    <row r="22" spans="1:2">
      <c r="A22" t="s" s="4">
        <v>361</v>
      </c>
      <c r="B22" t="n" s="9">
        <v>0.2</v>
      </c>
    </row>
    <row r="23" spans="1:2">
      <c r="A23" t="s" s="4">
        <v>362</v>
      </c>
      <c r="B23" t="n" s="5">
        <v>150000</v>
      </c>
    </row>
    <row r="24" spans="1:2">
      <c r="A24" t="s" s="4">
        <v>363</v>
      </c>
      <c r="B24" t="s" s="4">
        <v>381</v>
      </c>
    </row>
    <row r="25" spans="1:2">
      <c r="A25" t="s" s="4">
        <v>365</v>
      </c>
      <c r="B25" t="n" s="9">
        <v>0.2</v>
      </c>
    </row>
    <row r="26" spans="1:2">
      <c r="A26" t="s" s="4">
        <v>366</v>
      </c>
      <c r="B26" t="n" s="5">
        <v>150000</v>
      </c>
    </row>
    <row r="27" spans="1:2">
      <c r="A27" t="s" s="4">
        <v>367</v>
      </c>
      <c r="B27" t="n" s="9">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4"/>
    <col customWidth="1" max="5" min="5" width="27"/>
    <col customWidth="1" max="6" min="6" width="20"/>
    <col customWidth="1" max="7" min="7" width="12"/>
  </cols>
  <sheetData>
    <row r="1" spans="1:7">
      <c r="A1" t="s" s="1">
        <v>100</v>
      </c>
      <c r="B1" t="s" s="2">
        <v>101</v>
      </c>
      <c r="C1" t="s" s="2">
        <v>102</v>
      </c>
      <c r="D1" t="s" s="2">
        <v>103</v>
      </c>
      <c r="E1" t="s" s="2">
        <v>104</v>
      </c>
      <c r="F1" t="s" s="2">
        <v>105</v>
      </c>
      <c r="G1" t="s" s="2">
        <v>106</v>
      </c>
    </row>
    <row r="2" spans="1:7">
      <c r="A2" t="s" s="4">
        <v>107</v>
      </c>
      <c r="B2" t="n" s="7">
        <v>16000</v>
      </c>
      <c r="C2" t="n" s="7">
        <v>146135</v>
      </c>
      <c r="D2" t="n" s="7">
        <v>100000</v>
      </c>
      <c r="E2" t="n" s="7">
        <v>8609059</v>
      </c>
      <c r="F2" t="n" s="7">
        <v>-8564893</v>
      </c>
      <c r="G2" t="n" s="7">
        <v>306301</v>
      </c>
    </row>
    <row r="3" spans="1:7">
      <c r="A3" t="s" s="4">
        <v>108</v>
      </c>
      <c r="B3" t="n" s="5">
        <v>80000</v>
      </c>
      <c r="C3" t="n" s="5">
        <v>146134501</v>
      </c>
    </row>
    <row r="4" spans="1:7">
      <c r="A4" t="s" s="4">
        <v>109</v>
      </c>
      <c r="C4" t="n" s="7">
        <v>9110</v>
      </c>
      <c r="D4" t="s" s="4">
        <v>38</v>
      </c>
      <c r="E4" t="n" s="5">
        <v>303923</v>
      </c>
      <c r="F4" t="s" s="4">
        <v>38</v>
      </c>
      <c r="G4" t="n" s="5">
        <v>313033</v>
      </c>
    </row>
    <row r="5" spans="1:7">
      <c r="A5" t="s" s="4">
        <v>110</v>
      </c>
      <c r="C5" t="n" s="5">
        <v>9110000</v>
      </c>
    </row>
    <row r="6" spans="1:7">
      <c r="A6" t="s" s="4">
        <v>111</v>
      </c>
      <c r="C6" t="n" s="7">
        <v>2000</v>
      </c>
      <c r="D6" t="s" s="4">
        <v>38</v>
      </c>
      <c r="E6" t="n" s="5">
        <v>86000</v>
      </c>
      <c r="F6" t="s" s="4">
        <v>38</v>
      </c>
      <c r="G6" t="n" s="5">
        <v>88000</v>
      </c>
    </row>
    <row r="7" spans="1:7">
      <c r="A7" t="s" s="4">
        <v>112</v>
      </c>
      <c r="C7" t="n" s="5">
        <v>2000000</v>
      </c>
    </row>
    <row r="8" spans="1:7">
      <c r="A8" t="s" s="4">
        <v>113</v>
      </c>
      <c r="C8" t="n" s="7">
        <v>1000</v>
      </c>
      <c r="D8" t="s" s="4">
        <v>38</v>
      </c>
      <c r="E8" t="n" s="5">
        <v>131000</v>
      </c>
      <c r="F8" t="s" s="4">
        <v>38</v>
      </c>
      <c r="G8" t="n" s="5">
        <v>132000</v>
      </c>
    </row>
    <row r="9" spans="1:7">
      <c r="A9" t="s" s="4">
        <v>114</v>
      </c>
      <c r="C9" t="n" s="5">
        <v>1000000</v>
      </c>
    </row>
    <row r="10" spans="1:7">
      <c r="A10" t="s" s="4">
        <v>115</v>
      </c>
      <c r="C10" t="s" s="4">
        <v>38</v>
      </c>
      <c r="D10" t="s" s="4">
        <v>38</v>
      </c>
      <c r="E10" t="n" s="5">
        <v>158959</v>
      </c>
      <c r="F10" t="s" s="4">
        <v>38</v>
      </c>
      <c r="G10" t="n" s="5">
        <v>158959</v>
      </c>
    </row>
    <row r="11" spans="1:7">
      <c r="A11" t="s" s="4">
        <v>116</v>
      </c>
      <c r="E11" t="n" s="5">
        <v>1318</v>
      </c>
      <c r="G11" t="n" s="5">
        <v>1318</v>
      </c>
    </row>
    <row r="12" spans="1:7">
      <c r="A12" t="s" s="4">
        <v>117</v>
      </c>
      <c r="E12" t="n" s="5">
        <v>143448</v>
      </c>
      <c r="G12" t="n" s="5">
        <v>143448</v>
      </c>
    </row>
    <row r="13" spans="1:7">
      <c r="A13" t="s" s="4">
        <v>97</v>
      </c>
      <c r="F13" t="n" s="7">
        <v>-4671365</v>
      </c>
      <c r="G13" t="n" s="5">
        <v>-4671365</v>
      </c>
    </row>
    <row r="14" spans="1:7">
      <c r="A14" t="s" s="4">
        <v>118</v>
      </c>
      <c r="B14" t="n" s="7">
        <v>16000</v>
      </c>
      <c r="C14" t="n" s="7">
        <v>158245</v>
      </c>
      <c r="D14" t="n" s="7">
        <v>100000</v>
      </c>
      <c r="E14" t="n" s="7">
        <v>9433707</v>
      </c>
      <c r="F14" t="n" s="7">
        <v>-13236258</v>
      </c>
      <c r="G14" t="n" s="7">
        <v>-3528306</v>
      </c>
    </row>
    <row r="15" spans="1:7">
      <c r="A15" t="s" s="4">
        <v>119</v>
      </c>
      <c r="B15" t="n" s="5">
        <v>80000</v>
      </c>
      <c r="C15" t="n" s="5">
        <v>15824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t="s" s="1">
        <v>382</v>
      </c>
      <c r="B1" t="s" s="2">
        <v>1</v>
      </c>
      <c r="C1" t="s" s="2">
        <v>369</v>
      </c>
    </row>
    <row r="2" spans="1:3">
      <c r="B2" t="s" s="2">
        <v>2</v>
      </c>
      <c r="C2" t="s" s="2">
        <v>28</v>
      </c>
    </row>
    <row r="3" spans="1:3">
      <c r="A3" t="s" s="3">
        <v>370</v>
      </c>
    </row>
    <row r="4" spans="1:3">
      <c r="A4" t="s" s="4">
        <v>371</v>
      </c>
      <c r="B4" t="n" s="5">
        <v>2630000</v>
      </c>
      <c r="C4" t="n" s="5">
        <v>2430000</v>
      </c>
    </row>
    <row r="5" spans="1:3">
      <c r="A5" t="s" s="4">
        <v>372</v>
      </c>
      <c r="B5" t="s" s="4">
        <v>38</v>
      </c>
      <c r="C5" t="n" s="5">
        <v>1475000</v>
      </c>
    </row>
    <row r="6" spans="1:3">
      <c r="A6" t="s" s="4">
        <v>373</v>
      </c>
      <c r="B6" t="s" s="4">
        <v>38</v>
      </c>
      <c r="C6" t="s" s="4">
        <v>38</v>
      </c>
    </row>
    <row r="7" spans="1:3">
      <c r="A7" t="s" s="4">
        <v>383</v>
      </c>
      <c r="B7" t="s" s="4">
        <v>38</v>
      </c>
      <c r="C7" t="n" s="5">
        <v>-1275000</v>
      </c>
    </row>
    <row r="8" spans="1:3">
      <c r="A8" t="s" s="4">
        <v>375</v>
      </c>
      <c r="B8" t="n" s="5">
        <v>2630000</v>
      </c>
      <c r="C8" t="n" s="5">
        <v>2630000</v>
      </c>
    </row>
    <row r="9" spans="1:3">
      <c r="A9" t="s" s="3">
        <v>376</v>
      </c>
    </row>
    <row r="10" spans="1:3">
      <c r="A10" t="s" s="4">
        <v>371</v>
      </c>
      <c r="B10" t="n" s="9">
        <v>0.58</v>
      </c>
      <c r="C10" t="n" s="7">
        <v>1</v>
      </c>
    </row>
    <row r="11" spans="1:3">
      <c r="A11" t="s" s="4">
        <v>372</v>
      </c>
      <c r="B11" t="s" s="4">
        <v>38</v>
      </c>
      <c r="C11" t="n" s="9">
        <v>0.25</v>
      </c>
    </row>
    <row r="12" spans="1:3">
      <c r="A12" t="s" s="4">
        <v>373</v>
      </c>
      <c r="B12" t="s" s="4">
        <v>38</v>
      </c>
      <c r="C12" t="s" s="4">
        <v>38</v>
      </c>
    </row>
    <row r="13" spans="1:3">
      <c r="A13" t="s" s="4">
        <v>383</v>
      </c>
      <c r="B13" t="s" s="4">
        <v>38</v>
      </c>
      <c r="C13" t="n" s="7">
        <v>-1</v>
      </c>
    </row>
    <row r="14" spans="1:3">
      <c r="A14" t="s" s="4">
        <v>375</v>
      </c>
      <c r="B14" t="n" s="9">
        <v>0.58</v>
      </c>
      <c r="C14" t="n" s="9">
        <v>0.58</v>
      </c>
    </row>
    <row r="15" spans="1:3">
      <c r="A15" t="s" s="4">
        <v>267</v>
      </c>
    </row>
    <row r="16" spans="1:3">
      <c r="A16" t="s" s="3">
        <v>370</v>
      </c>
    </row>
    <row r="17" spans="1:3">
      <c r="A17" t="s" s="4">
        <v>371</v>
      </c>
      <c r="B17" t="n" s="5">
        <v>350000</v>
      </c>
      <c r="C17" t="n" s="5">
        <v>2750000</v>
      </c>
    </row>
    <row r="18" spans="1:3">
      <c r="A18" t="s" s="4">
        <v>372</v>
      </c>
      <c r="B18" t="n" s="5">
        <v>3500000</v>
      </c>
      <c r="C18" t="n" s="5">
        <v>150000</v>
      </c>
    </row>
    <row r="19" spans="1:3">
      <c r="A19" t="s" s="4">
        <v>373</v>
      </c>
      <c r="B19" t="s" s="4">
        <v>38</v>
      </c>
      <c r="C19" t="n" s="5">
        <v>-2550000</v>
      </c>
    </row>
    <row r="20" spans="1:3">
      <c r="A20" t="s" s="4">
        <v>383</v>
      </c>
      <c r="B20" t="s" s="4">
        <v>38</v>
      </c>
      <c r="C20" t="s" s="4">
        <v>38</v>
      </c>
    </row>
    <row r="21" spans="1:3">
      <c r="A21" t="s" s="4">
        <v>375</v>
      </c>
      <c r="B21" t="n" s="5">
        <v>3850000</v>
      </c>
      <c r="C21" t="n" s="5">
        <v>350000</v>
      </c>
    </row>
    <row r="22" spans="1:3">
      <c r="A22" t="s" s="3">
        <v>376</v>
      </c>
    </row>
    <row r="23" spans="1:3">
      <c r="A23" t="s" s="4">
        <v>371</v>
      </c>
      <c r="B23" t="n" s="8">
        <v>0.14</v>
      </c>
      <c r="C23" t="n" s="8">
        <v>0.015</v>
      </c>
    </row>
    <row r="24" spans="1:3">
      <c r="A24" t="s" s="4">
        <v>372</v>
      </c>
      <c r="B24" t="n" s="8">
        <v>0.045</v>
      </c>
      <c r="C24" t="n" s="11">
        <v>0.2</v>
      </c>
    </row>
    <row r="25" spans="1:3">
      <c r="A25" t="s" s="4">
        <v>373</v>
      </c>
      <c r="B25" t="s" s="4">
        <v>38</v>
      </c>
      <c r="C25" t="n" s="8">
        <v>0.017</v>
      </c>
    </row>
    <row r="26" spans="1:3">
      <c r="A26" t="s" s="4">
        <v>383</v>
      </c>
      <c r="B26" t="s" s="4">
        <v>38</v>
      </c>
      <c r="C26" t="s" s="4">
        <v>38</v>
      </c>
    </row>
    <row r="27" spans="1:3">
      <c r="A27" t="s" s="4">
        <v>375</v>
      </c>
      <c r="B27" t="n" s="9">
        <v>0.14</v>
      </c>
      <c r="C27" t="n" s="8">
        <v>0.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6"/>
    <col customWidth="1" max="3" min="3" width="25"/>
  </cols>
  <sheetData>
    <row r="1" spans="1:3">
      <c r="A1" t="s" s="1">
        <v>384</v>
      </c>
      <c r="B1" t="s" s="2">
        <v>1</v>
      </c>
    </row>
    <row r="2" spans="1:3">
      <c r="B2" t="s" s="2">
        <v>2</v>
      </c>
      <c r="C2" t="s" s="2">
        <v>81</v>
      </c>
    </row>
    <row r="3" spans="1:3">
      <c r="A3" t="s" s="4">
        <v>385</v>
      </c>
      <c r="B3" t="s" s="4">
        <v>345</v>
      </c>
      <c r="C3" t="s" s="4">
        <v>345</v>
      </c>
    </row>
    <row r="4" spans="1:3">
      <c r="A4" t="s" s="4">
        <v>386</v>
      </c>
    </row>
    <row r="5" spans="1:3">
      <c r="A5" t="s" s="4">
        <v>387</v>
      </c>
      <c r="B5" t="s" s="4">
        <v>388</v>
      </c>
      <c r="C5" t="s" s="4">
        <v>389</v>
      </c>
    </row>
    <row r="6" spans="1:3">
      <c r="A6" t="s" s="4">
        <v>390</v>
      </c>
      <c r="B6" t="s" s="4">
        <v>391</v>
      </c>
      <c r="C6" t="s" s="4">
        <v>392</v>
      </c>
    </row>
    <row r="7" spans="1:3">
      <c r="A7" t="s" s="4">
        <v>393</v>
      </c>
      <c r="B7" t="s" s="4">
        <v>394</v>
      </c>
      <c r="C7" t="s" s="4">
        <v>395</v>
      </c>
    </row>
    <row r="8" spans="1:3">
      <c r="A8" t="s" s="4">
        <v>396</v>
      </c>
    </row>
    <row r="9" spans="1:3">
      <c r="A9" t="s" s="4">
        <v>387</v>
      </c>
      <c r="B9" t="s" s="4">
        <v>397</v>
      </c>
      <c r="C9" t="s" s="4">
        <v>398</v>
      </c>
    </row>
    <row r="10" spans="1:3">
      <c r="A10" t="s" s="4">
        <v>390</v>
      </c>
      <c r="B10" t="s" s="4">
        <v>399</v>
      </c>
      <c r="C10" t="s" s="4">
        <v>400</v>
      </c>
    </row>
    <row r="11" spans="1:3">
      <c r="A11" t="s" s="4">
        <v>393</v>
      </c>
      <c r="B11" t="s" s="4">
        <v>401</v>
      </c>
      <c r="C11" t="s" s="4">
        <v>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30"/>
  </cols>
  <sheetData>
    <row r="1" spans="1:2">
      <c r="A1" t="s" s="1">
        <v>403</v>
      </c>
      <c r="B1" t="s" s="2">
        <v>1</v>
      </c>
    </row>
    <row r="2" spans="1:2">
      <c r="B2" t="s" s="2">
        <v>360</v>
      </c>
    </row>
    <row r="3" spans="1:2">
      <c r="A3" t="n" s="12">
        <v>0.25</v>
      </c>
    </row>
    <row r="4" spans="1:2">
      <c r="A4" t="s" s="4">
        <v>361</v>
      </c>
      <c r="B4" t="n" s="9">
        <v>0.25</v>
      </c>
    </row>
    <row r="5" spans="1:2">
      <c r="A5" t="s" s="4">
        <v>362</v>
      </c>
      <c r="B5" t="n" s="5">
        <v>1475000</v>
      </c>
    </row>
    <row r="6" spans="1:2">
      <c r="A6" t="s" s="4">
        <v>363</v>
      </c>
      <c r="B6" t="s" s="4">
        <v>404</v>
      </c>
    </row>
    <row r="7" spans="1:2">
      <c r="A7" t="s" s="4">
        <v>365</v>
      </c>
      <c r="B7" t="n" s="9">
        <v>0.25</v>
      </c>
    </row>
    <row r="8" spans="1:2">
      <c r="A8" t="s" s="4">
        <v>366</v>
      </c>
      <c r="B8" t="n" s="5">
        <v>1475000</v>
      </c>
    </row>
    <row r="9" spans="1:2">
      <c r="A9" t="s" s="4">
        <v>363</v>
      </c>
      <c r="B9" t="s" s="4">
        <v>404</v>
      </c>
    </row>
    <row r="10" spans="1:2">
      <c r="A10" t="n" s="5">
        <v>1</v>
      </c>
    </row>
    <row r="11" spans="1:2">
      <c r="A11" t="s" s="4">
        <v>361</v>
      </c>
      <c r="B11" t="n" s="7">
        <v>1</v>
      </c>
    </row>
    <row r="12" spans="1:2">
      <c r="A12" t="s" s="4">
        <v>362</v>
      </c>
      <c r="B12" t="n" s="5">
        <v>1155000</v>
      </c>
    </row>
    <row r="13" spans="1:2">
      <c r="A13" t="s" s="4">
        <v>363</v>
      </c>
      <c r="B13" t="s" s="4">
        <v>405</v>
      </c>
    </row>
    <row r="14" spans="1:2">
      <c r="A14" t="s" s="4">
        <v>365</v>
      </c>
      <c r="B14" t="n" s="7">
        <v>1</v>
      </c>
    </row>
    <row r="15" spans="1:2">
      <c r="A15" t="s" s="4">
        <v>366</v>
      </c>
      <c r="B15" t="n" s="5">
        <v>1155000</v>
      </c>
    </row>
    <row r="16" spans="1:2">
      <c r="A16" t="s" s="4">
        <v>363</v>
      </c>
      <c r="B16" t="s" s="4">
        <v>406</v>
      </c>
    </row>
    <row r="17" spans="1:2">
      <c r="A17" t="n" s="12">
        <v>0.58</v>
      </c>
    </row>
    <row r="18" spans="1:2">
      <c r="A18" t="s" s="4">
        <v>361</v>
      </c>
      <c r="B18" t="n" s="9">
        <v>0.58</v>
      </c>
    </row>
    <row r="19" spans="1:2">
      <c r="A19" t="s" s="4">
        <v>362</v>
      </c>
      <c r="B19" t="n" s="5">
        <v>2630000</v>
      </c>
    </row>
    <row r="20" spans="1:2">
      <c r="A20" t="s" s="4">
        <v>363</v>
      </c>
      <c r="B20" t="s" s="4">
        <v>407</v>
      </c>
    </row>
    <row r="21" spans="1:2">
      <c r="A21" t="s" s="4">
        <v>365</v>
      </c>
      <c r="B21" t="n" s="9">
        <v>0.58</v>
      </c>
    </row>
    <row r="22" spans="1:2">
      <c r="A22" t="s" s="4">
        <v>366</v>
      </c>
      <c r="B22" t="n" s="5">
        <v>2630000</v>
      </c>
    </row>
    <row r="23" spans="1:2">
      <c r="A23" t="s" s="4">
        <v>363</v>
      </c>
      <c r="B23" t="s" s="4">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t="s" s="1">
        <v>408</v>
      </c>
      <c r="B1" t="s" s="2">
        <v>1</v>
      </c>
      <c r="C1" t="s" s="2">
        <v>369</v>
      </c>
    </row>
    <row r="2" spans="1:3">
      <c r="B2" t="s" s="2">
        <v>2</v>
      </c>
      <c r="C2" t="s" s="2">
        <v>28</v>
      </c>
    </row>
    <row r="3" spans="1:3">
      <c r="A3" t="s" s="3">
        <v>370</v>
      </c>
    </row>
    <row r="4" spans="1:3">
      <c r="A4" t="s" s="4">
        <v>371</v>
      </c>
      <c r="B4" t="n" s="5">
        <v>2630000</v>
      </c>
      <c r="C4" t="n" s="5">
        <v>2430000</v>
      </c>
    </row>
    <row r="5" spans="1:3">
      <c r="A5" t="s" s="4">
        <v>409</v>
      </c>
      <c r="B5" t="s" s="4">
        <v>38</v>
      </c>
      <c r="C5" t="n" s="5">
        <v>1475000</v>
      </c>
    </row>
    <row r="6" spans="1:3">
      <c r="A6" t="s" s="4">
        <v>373</v>
      </c>
      <c r="B6" t="s" s="4">
        <v>38</v>
      </c>
      <c r="C6" t="s" s="4">
        <v>38</v>
      </c>
    </row>
    <row r="7" spans="1:3">
      <c r="A7" t="s" s="4">
        <v>374</v>
      </c>
      <c r="B7" t="s" s="4">
        <v>38</v>
      </c>
      <c r="C7" t="n" s="5">
        <v>-1275000</v>
      </c>
    </row>
    <row r="8" spans="1:3">
      <c r="A8" t="s" s="4">
        <v>375</v>
      </c>
      <c r="B8" t="n" s="5">
        <v>2630000</v>
      </c>
      <c r="C8" t="n" s="5">
        <v>2630000</v>
      </c>
    </row>
    <row r="9" spans="1:3">
      <c r="A9" t="s" s="3">
        <v>376</v>
      </c>
    </row>
    <row r="10" spans="1:3">
      <c r="A10" t="s" s="4">
        <v>371</v>
      </c>
      <c r="B10" t="n" s="9">
        <v>0.58</v>
      </c>
      <c r="C10" t="n" s="7">
        <v>1</v>
      </c>
    </row>
    <row r="11" spans="1:3">
      <c r="A11" t="s" s="4">
        <v>409</v>
      </c>
      <c r="B11" t="s" s="4">
        <v>38</v>
      </c>
      <c r="C11" t="n" s="9">
        <v>0.25</v>
      </c>
    </row>
    <row r="12" spans="1:3">
      <c r="A12" t="s" s="4">
        <v>373</v>
      </c>
      <c r="B12" t="s" s="4">
        <v>38</v>
      </c>
      <c r="C12" t="s" s="4">
        <v>38</v>
      </c>
    </row>
    <row r="13" spans="1:3">
      <c r="A13" t="s" s="4">
        <v>374</v>
      </c>
      <c r="B13" t="s" s="4">
        <v>38</v>
      </c>
      <c r="C13" t="n" s="7">
        <v>-1</v>
      </c>
    </row>
    <row r="14" spans="1:3">
      <c r="A14" t="s" s="4">
        <v>375</v>
      </c>
      <c r="B14" t="n" s="9">
        <v>0.58</v>
      </c>
      <c r="C14" t="n" s="9">
        <v>0.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37"/>
  </cols>
  <sheetData>
    <row r="1" spans="1:2">
      <c r="A1" t="s" s="1">
        <v>410</v>
      </c>
      <c r="B1" t="s" s="2">
        <v>1</v>
      </c>
    </row>
    <row r="2" spans="1:2">
      <c r="B2" t="s" s="2">
        <v>340</v>
      </c>
    </row>
    <row r="3" spans="1:2">
      <c r="A3" t="s" s="4">
        <v>411</v>
      </c>
      <c r="B3" t="n" s="5">
        <v>5000000</v>
      </c>
    </row>
    <row r="4" spans="1:2">
      <c r="A4" t="s" s="4">
        <v>264</v>
      </c>
    </row>
    <row r="5" spans="1:2">
      <c r="A5" t="s" s="4">
        <v>412</v>
      </c>
      <c r="B5" t="n" s="7">
        <v>0</v>
      </c>
    </row>
    <row r="6" spans="1:2">
      <c r="A6" t="s" s="4">
        <v>413</v>
      </c>
      <c r="B6" t="n" s="10">
        <v>0.0449</v>
      </c>
    </row>
    <row r="7" spans="1:2">
      <c r="A7" t="s" s="4">
        <v>267</v>
      </c>
    </row>
    <row r="8" spans="1:2">
      <c r="A8" t="s" s="4">
        <v>412</v>
      </c>
      <c r="B8" t="n" s="7">
        <v>0</v>
      </c>
    </row>
    <row r="9" spans="1:2">
      <c r="A9" t="s" s="4">
        <v>413</v>
      </c>
      <c r="B9" t="n" s="10">
        <v>0.0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414</v>
      </c>
      <c r="B1" t="s" s="2">
        <v>80</v>
      </c>
      <c r="D1" t="s" s="2">
        <v>1</v>
      </c>
    </row>
    <row r="2" spans="1:6">
      <c r="B2" t="s" s="2">
        <v>2</v>
      </c>
      <c r="C2" t="s" s="2">
        <v>81</v>
      </c>
      <c r="D2" t="s" s="2">
        <v>2</v>
      </c>
      <c r="E2" t="s" s="2">
        <v>81</v>
      </c>
      <c r="F2" t="s" s="2">
        <v>28</v>
      </c>
    </row>
    <row r="3" spans="1:6">
      <c r="A3" t="s" s="4">
        <v>415</v>
      </c>
    </row>
    <row r="4" spans="1:6">
      <c r="A4" t="s" s="4">
        <v>416</v>
      </c>
      <c r="B4" t="n" s="7">
        <v>29167</v>
      </c>
      <c r="C4" t="n" s="7">
        <v>18750</v>
      </c>
      <c r="D4" t="n" s="7">
        <v>100000</v>
      </c>
      <c r="E4" t="n" s="7">
        <v>56250</v>
      </c>
    </row>
    <row r="5" spans="1:6">
      <c r="A5" t="s" s="4">
        <v>321</v>
      </c>
      <c r="B5" t="n" s="5">
        <v>143745</v>
      </c>
      <c r="D5" t="n" s="5">
        <v>143745</v>
      </c>
      <c r="F5" t="n" s="7">
        <v>60675</v>
      </c>
    </row>
    <row r="6" spans="1:6">
      <c r="A6" t="s" s="4">
        <v>417</v>
      </c>
    </row>
    <row r="7" spans="1:6">
      <c r="A7" t="s" s="4">
        <v>416</v>
      </c>
      <c r="B7" t="n" s="5">
        <v>43750</v>
      </c>
      <c r="C7" t="n" s="5">
        <v>56510</v>
      </c>
      <c r="D7" t="n" s="5">
        <v>114583</v>
      </c>
      <c r="E7" t="n" s="5">
        <v>94010</v>
      </c>
    </row>
    <row r="8" spans="1:6">
      <c r="A8" t="s" s="4">
        <v>321</v>
      </c>
      <c r="B8" t="n" s="5">
        <v>147413</v>
      </c>
      <c r="D8" t="n" s="5">
        <v>147413</v>
      </c>
      <c r="F8" t="n" s="5">
        <v>100260</v>
      </c>
    </row>
    <row r="9" spans="1:6">
      <c r="A9" t="s" s="4">
        <v>418</v>
      </c>
    </row>
    <row r="10" spans="1:6">
      <c r="A10" t="s" s="4">
        <v>416</v>
      </c>
      <c r="B10" t="n" s="5">
        <v>43750</v>
      </c>
      <c r="C10" t="n" s="5">
        <v>37760</v>
      </c>
      <c r="D10" t="n" s="5">
        <v>114583</v>
      </c>
      <c r="E10" t="n" s="5">
        <v>75260</v>
      </c>
    </row>
    <row r="11" spans="1:6">
      <c r="A11" t="s" s="4">
        <v>321</v>
      </c>
      <c r="B11" t="n" s="5">
        <v>92349</v>
      </c>
      <c r="D11" t="n" s="5">
        <v>92349</v>
      </c>
      <c r="F11" t="n" s="5">
        <v>45196</v>
      </c>
    </row>
    <row r="12" spans="1:6">
      <c r="A12" t="s" s="4">
        <v>419</v>
      </c>
    </row>
    <row r="13" spans="1:6">
      <c r="A13" t="s" s="4">
        <v>416</v>
      </c>
      <c r="B13" t="n" s="5">
        <v>6250</v>
      </c>
      <c r="C13" t="n" s="7">
        <v>18750</v>
      </c>
      <c r="D13" t="n" s="5">
        <v>6250</v>
      </c>
      <c r="E13" t="n" s="7">
        <v>56250</v>
      </c>
    </row>
    <row r="14" spans="1:6">
      <c r="A14" t="s" s="4">
        <v>321</v>
      </c>
      <c r="B14" t="n" s="7">
        <v>34375</v>
      </c>
      <c r="D14" t="n" s="7">
        <v>34375</v>
      </c>
      <c r="F14" t="n" s="7">
        <v>281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t="s" s="1">
        <v>420</v>
      </c>
      <c r="B1" t="s" s="2">
        <v>80</v>
      </c>
      <c r="D1" t="s" s="2">
        <v>1</v>
      </c>
    </row>
    <row r="2" spans="1:6">
      <c r="B2" t="s" s="2">
        <v>2</v>
      </c>
      <c r="C2" t="s" s="2">
        <v>81</v>
      </c>
      <c r="D2" t="s" s="2">
        <v>2</v>
      </c>
      <c r="E2" t="s" s="2">
        <v>81</v>
      </c>
      <c r="F2" t="s" s="2">
        <v>28</v>
      </c>
    </row>
    <row r="3" spans="1:6">
      <c r="A3" t="s" s="4">
        <v>421</v>
      </c>
      <c r="B3" t="s" s="4">
        <v>422</v>
      </c>
    </row>
    <row r="4" spans="1:6">
      <c r="A4" t="s" s="4">
        <v>423</v>
      </c>
      <c r="D4" t="s" s="4">
        <v>424</v>
      </c>
    </row>
    <row r="5" spans="1:6">
      <c r="A5" t="s" s="4">
        <v>425</v>
      </c>
      <c r="C5" t="s" s="4">
        <v>426</v>
      </c>
      <c r="E5" t="s" s="4">
        <v>427</v>
      </c>
    </row>
    <row r="6" spans="1:6">
      <c r="A6" t="s" s="4">
        <v>428</v>
      </c>
      <c r="B6" t="s" s="4">
        <v>429</v>
      </c>
      <c r="D6" t="s" s="4">
        <v>429</v>
      </c>
    </row>
    <row r="7" spans="1:6">
      <c r="A7" t="s" s="4">
        <v>430</v>
      </c>
    </row>
    <row r="8" spans="1:6">
      <c r="A8" t="s" s="4">
        <v>421</v>
      </c>
      <c r="B8" t="s" s="4">
        <v>431</v>
      </c>
    </row>
    <row r="9" spans="1:6">
      <c r="A9" t="s" s="4">
        <v>423</v>
      </c>
      <c r="D9" t="s" s="4">
        <v>432</v>
      </c>
    </row>
    <row r="10" spans="1:6">
      <c r="A10" t="s" s="4">
        <v>425</v>
      </c>
      <c r="C10" t="s" s="4">
        <v>433</v>
      </c>
      <c r="E10" t="s" s="4">
        <v>432</v>
      </c>
    </row>
    <row r="11" spans="1:6">
      <c r="A11" t="s" s="4">
        <v>428</v>
      </c>
      <c r="B11" t="s" s="4">
        <v>434</v>
      </c>
      <c r="D11" t="s" s="4">
        <v>434</v>
      </c>
      <c r="F11" t="s" s="4">
        <v>435</v>
      </c>
    </row>
    <row r="12" spans="1:6">
      <c r="A12" t="s" s="4">
        <v>436</v>
      </c>
    </row>
    <row r="13" spans="1:6">
      <c r="A13" t="s" s="4">
        <v>421</v>
      </c>
      <c r="B13" t="s" s="4">
        <v>437</v>
      </c>
    </row>
    <row r="14" spans="1:6">
      <c r="A14" t="s" s="4">
        <v>423</v>
      </c>
      <c r="D14" t="s" s="4">
        <v>438</v>
      </c>
    </row>
    <row r="15" spans="1:6">
      <c r="A15" t="s" s="4">
        <v>425</v>
      </c>
      <c r="C15" t="s" s="4">
        <v>439</v>
      </c>
      <c r="E15" t="s" s="4">
        <v>440</v>
      </c>
    </row>
    <row r="16" spans="1:6">
      <c r="A16" t="s" s="4">
        <v>428</v>
      </c>
      <c r="B16" t="s" s="4">
        <v>441</v>
      </c>
      <c r="D16" t="s" s="4">
        <v>441</v>
      </c>
      <c r="F16" t="s" s="4">
        <v>442</v>
      </c>
    </row>
    <row r="17" spans="1:6">
      <c r="A17" t="s" s="4">
        <v>443</v>
      </c>
    </row>
    <row r="18" spans="1:6">
      <c r="A18" t="s" s="4">
        <v>421</v>
      </c>
      <c r="B18" t="s" s="4">
        <v>444</v>
      </c>
    </row>
    <row r="19" spans="1:6">
      <c r="A19" t="s" s="4">
        <v>423</v>
      </c>
      <c r="D19" t="s" s="4">
        <v>437</v>
      </c>
    </row>
    <row r="20" spans="1:6">
      <c r="A20" t="s" s="4">
        <v>425</v>
      </c>
      <c r="C20" t="s" s="4">
        <v>433</v>
      </c>
      <c r="E20" t="s" s="4">
        <v>445</v>
      </c>
    </row>
    <row r="21" spans="1:6">
      <c r="A21" t="s" s="4">
        <v>428</v>
      </c>
      <c r="F21" t="s" s="4">
        <v>437</v>
      </c>
    </row>
    <row r="22" spans="1:6">
      <c r="A22" t="s" s="4">
        <v>446</v>
      </c>
    </row>
    <row r="23" spans="1:6">
      <c r="A23" t="s" s="4">
        <v>421</v>
      </c>
      <c r="B23" t="s" s="4">
        <v>437</v>
      </c>
    </row>
    <row r="24" spans="1:6">
      <c r="A24" t="s" s="4">
        <v>423</v>
      </c>
      <c r="D24" t="s" s="4">
        <v>442</v>
      </c>
    </row>
    <row r="25" spans="1:6">
      <c r="A25" t="s" s="4">
        <v>447</v>
      </c>
    </row>
    <row r="26" spans="1:6">
      <c r="A26" t="s" s="4">
        <v>421</v>
      </c>
      <c r="B26" t="s" s="4">
        <v>437</v>
      </c>
    </row>
    <row r="27" spans="1:6">
      <c r="A27" t="s" s="4">
        <v>448</v>
      </c>
    </row>
    <row r="28" spans="1:6">
      <c r="A28" t="s" s="4">
        <v>421</v>
      </c>
      <c r="B28" t="s" s="4">
        <v>4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449</v>
      </c>
      <c r="B1" t="s" s="2">
        <v>2</v>
      </c>
      <c r="C1" t="s" s="2">
        <v>28</v>
      </c>
    </row>
    <row r="2" spans="1:3">
      <c r="A2" t="s" s="4">
        <v>450</v>
      </c>
      <c r="B2" t="n" s="7">
        <v>65893</v>
      </c>
      <c r="C2" t="s" s="4">
        <v>38</v>
      </c>
    </row>
    <row r="3" spans="1:3">
      <c r="A3" t="s" s="4">
        <v>56</v>
      </c>
      <c r="B3" t="n" s="5">
        <v>40639</v>
      </c>
      <c r="C3" t="n" s="7">
        <v>98702</v>
      </c>
    </row>
    <row r="4" spans="1:3">
      <c r="A4" t="s" s="4">
        <v>106</v>
      </c>
      <c r="B4" t="n" s="7">
        <v>106532</v>
      </c>
      <c r="C4" t="n" s="7">
        <v>98702</v>
      </c>
    </row>
    <row r="5" spans="1:3">
      <c r="A5" t="s" s="4">
        <v>451</v>
      </c>
    </row>
    <row r="6" spans="1:3">
      <c r="A6" t="s" s="4">
        <v>450</v>
      </c>
      <c r="B6" t="s" s="4">
        <v>38</v>
      </c>
    </row>
    <row r="7" spans="1:3">
      <c r="A7" t="s" s="4">
        <v>56</v>
      </c>
      <c r="B7" t="s" s="4">
        <v>38</v>
      </c>
      <c r="C7" t="s" s="4">
        <v>38</v>
      </c>
    </row>
    <row r="8" spans="1:3">
      <c r="A8" t="s" s="4">
        <v>106</v>
      </c>
      <c r="B8" t="s" s="4">
        <v>38</v>
      </c>
      <c r="C8" t="s" s="4">
        <v>38</v>
      </c>
    </row>
    <row r="9" spans="1:3">
      <c r="A9" t="s" s="4">
        <v>452</v>
      </c>
    </row>
    <row r="10" spans="1:3">
      <c r="A10" t="s" s="4">
        <v>450</v>
      </c>
      <c r="B10" t="s" s="4">
        <v>38</v>
      </c>
    </row>
    <row r="11" spans="1:3">
      <c r="A11" t="s" s="4">
        <v>56</v>
      </c>
      <c r="B11" t="s" s="4">
        <v>38</v>
      </c>
      <c r="C11" t="s" s="4">
        <v>38</v>
      </c>
    </row>
    <row r="12" spans="1:3">
      <c r="A12" t="s" s="4">
        <v>106</v>
      </c>
      <c r="B12" t="s" s="4">
        <v>38</v>
      </c>
      <c r="C12" t="s" s="4">
        <v>38</v>
      </c>
    </row>
    <row r="13" spans="1:3">
      <c r="A13" t="s" s="4">
        <v>453</v>
      </c>
    </row>
    <row r="14" spans="1:3">
      <c r="A14" t="s" s="4">
        <v>450</v>
      </c>
      <c r="B14" t="n" s="7">
        <v>65893</v>
      </c>
    </row>
    <row r="15" spans="1:3">
      <c r="A15" t="s" s="4">
        <v>56</v>
      </c>
      <c r="B15" t="n" s="5">
        <v>40639</v>
      </c>
      <c r="C15" t="n" s="7">
        <v>98702</v>
      </c>
    </row>
    <row r="16" spans="1:3">
      <c r="A16" t="s" s="4">
        <v>106</v>
      </c>
      <c r="B16" t="n" s="7">
        <v>106532</v>
      </c>
      <c r="C16" t="n" s="7">
        <v>987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454</v>
      </c>
      <c r="B1" t="s" s="2">
        <v>1</v>
      </c>
      <c r="C1" t="s" s="2">
        <v>369</v>
      </c>
    </row>
    <row r="2" spans="1:3">
      <c r="B2" t="s" s="2">
        <v>2</v>
      </c>
      <c r="C2" t="s" s="2">
        <v>28</v>
      </c>
    </row>
    <row r="3" spans="1:3">
      <c r="A3" t="s" s="4">
        <v>455</v>
      </c>
    </row>
    <row r="4" spans="1:3">
      <c r="A4" t="s" s="4">
        <v>456</v>
      </c>
      <c r="B4" t="s" s="4">
        <v>38</v>
      </c>
      <c r="C4" t="n" s="7">
        <v>1019103</v>
      </c>
    </row>
    <row r="5" spans="1:3">
      <c r="A5" t="s" s="4">
        <v>457</v>
      </c>
      <c r="B5" t="n" s="7">
        <v>244554</v>
      </c>
    </row>
    <row r="6" spans="1:3">
      <c r="A6" t="s" s="4">
        <v>458</v>
      </c>
      <c r="B6" t="n" s="5">
        <v>-158959</v>
      </c>
      <c r="C6" t="n" s="5">
        <v>-800987</v>
      </c>
    </row>
    <row r="7" spans="1:3">
      <c r="A7" t="s" s="3">
        <v>459</v>
      </c>
    </row>
    <row r="8" spans="1:3">
      <c r="A8" t="s" s="4">
        <v>460</v>
      </c>
      <c r="B8" t="n" s="5">
        <v>-19702</v>
      </c>
      <c r="C8" t="n" s="7">
        <v>-218116</v>
      </c>
    </row>
    <row r="9" spans="1:3">
      <c r="A9" t="s" s="4">
        <v>461</v>
      </c>
      <c r="B9" t="n" s="5">
        <v>65893</v>
      </c>
      <c r="C9" t="s" s="4">
        <v>38</v>
      </c>
    </row>
    <row r="10" spans="1:3">
      <c r="A10" t="s" s="4">
        <v>259</v>
      </c>
    </row>
    <row r="11" spans="1:3">
      <c r="A11" t="s" s="4">
        <v>456</v>
      </c>
      <c r="B11" t="n" s="5">
        <v>98702</v>
      </c>
      <c r="C11" t="n" s="7">
        <v>287731</v>
      </c>
    </row>
    <row r="12" spans="1:3">
      <c r="A12" t="s" s="4">
        <v>462</v>
      </c>
      <c r="C12" t="n" s="5">
        <v>-129551</v>
      </c>
    </row>
    <row r="13" spans="1:3">
      <c r="A13" t="s" s="3">
        <v>459</v>
      </c>
    </row>
    <row r="14" spans="1:3">
      <c r="A14" t="s" s="4">
        <v>460</v>
      </c>
      <c r="B14" t="n" s="5">
        <v>-58063</v>
      </c>
      <c r="C14" t="n" s="5">
        <v>-59478</v>
      </c>
    </row>
    <row r="15" spans="1:3">
      <c r="A15" t="s" s="4">
        <v>461</v>
      </c>
      <c r="B15" t="n" s="7">
        <v>40639</v>
      </c>
      <c r="C15" t="n" s="7">
        <v>987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81</v>
      </c>
    </row>
    <row r="3" spans="1:3">
      <c r="A3" t="s" s="3">
        <v>121</v>
      </c>
    </row>
    <row r="4" spans="1:3">
      <c r="A4" t="s" s="4">
        <v>97</v>
      </c>
      <c r="B4" t="n" s="7">
        <v>-4671365</v>
      </c>
      <c r="C4" t="n" s="7">
        <v>-1120482</v>
      </c>
    </row>
    <row r="5" spans="1:3">
      <c r="A5" t="s" s="3">
        <v>122</v>
      </c>
    </row>
    <row r="6" spans="1:3">
      <c r="A6" t="s" s="4">
        <v>89</v>
      </c>
      <c r="B6" t="n" s="5">
        <v>96197</v>
      </c>
      <c r="C6" t="n" s="7">
        <v>101750</v>
      </c>
    </row>
    <row r="7" spans="1:3">
      <c r="A7" t="s" s="4">
        <v>123</v>
      </c>
      <c r="B7" t="n" s="5">
        <v>85122</v>
      </c>
      <c r="C7" t="s" s="4">
        <v>38</v>
      </c>
    </row>
    <row r="8" spans="1:3">
      <c r="A8" t="s" s="4">
        <v>88</v>
      </c>
      <c r="B8" t="n" s="5">
        <v>118027</v>
      </c>
      <c r="C8" t="s" s="4">
        <v>38</v>
      </c>
    </row>
    <row r="9" spans="1:3">
      <c r="A9" t="s" s="4">
        <v>87</v>
      </c>
      <c r="B9" t="n" s="5">
        <v>3639694</v>
      </c>
      <c r="C9" t="s" s="4">
        <v>38</v>
      </c>
    </row>
    <row r="10" spans="1:3">
      <c r="A10" t="s" s="4">
        <v>124</v>
      </c>
      <c r="B10" t="n" s="5">
        <v>134554</v>
      </c>
      <c r="C10" t="s" s="4">
        <v>38</v>
      </c>
    </row>
    <row r="11" spans="1:3">
      <c r="A11" t="s" s="4">
        <v>125</v>
      </c>
      <c r="B11" t="n" s="5">
        <v>84886</v>
      </c>
      <c r="C11" t="n" s="7">
        <v>211826</v>
      </c>
    </row>
    <row r="12" spans="1:3">
      <c r="A12" t="s" s="4">
        <v>126</v>
      </c>
      <c r="B12" t="n" s="5">
        <v>396971</v>
      </c>
      <c r="C12" t="n" s="5">
        <v>225764</v>
      </c>
    </row>
    <row r="13" spans="1:3">
      <c r="A13" t="s" s="4">
        <v>127</v>
      </c>
      <c r="B13" t="n" s="5">
        <v>-77765</v>
      </c>
      <c r="C13" t="n" s="5">
        <v>-237697</v>
      </c>
    </row>
    <row r="14" spans="1:3">
      <c r="A14" t="s" s="3">
        <v>128</v>
      </c>
    </row>
    <row r="15" spans="1:3">
      <c r="A15" t="s" s="4">
        <v>129</v>
      </c>
      <c r="B15" t="n" s="5">
        <v>-50522</v>
      </c>
      <c r="C15" t="n" s="5">
        <v>-38629</v>
      </c>
    </row>
    <row r="16" spans="1:3">
      <c r="A16" t="s" s="4">
        <v>130</v>
      </c>
      <c r="B16" t="n" s="5">
        <v>-2475</v>
      </c>
      <c r="C16" t="n" s="5">
        <v>-23829</v>
      </c>
    </row>
    <row r="17" spans="1:3">
      <c r="A17" t="s" s="4">
        <v>131</v>
      </c>
      <c r="B17" t="n" s="5">
        <v>389617</v>
      </c>
      <c r="C17" t="n" s="5">
        <v>59384</v>
      </c>
    </row>
    <row r="18" spans="1:3">
      <c r="A18" t="s" s="4">
        <v>132</v>
      </c>
      <c r="B18" t="n" s="5">
        <v>-240000</v>
      </c>
      <c r="C18" t="n" s="5">
        <v>220000</v>
      </c>
    </row>
    <row r="19" spans="1:3">
      <c r="A19" t="s" s="4">
        <v>133</v>
      </c>
      <c r="B19" t="n" s="5">
        <v>-407473</v>
      </c>
      <c r="C19" t="n" s="5">
        <v>703805</v>
      </c>
    </row>
    <row r="20" spans="1:3">
      <c r="A20" t="s" s="4">
        <v>134</v>
      </c>
      <c r="B20" t="n" s="7">
        <v>-504532</v>
      </c>
      <c r="C20" t="n" s="5">
        <v>101892</v>
      </c>
    </row>
    <row r="21" spans="1:3">
      <c r="A21" t="s" s="3">
        <v>135</v>
      </c>
    </row>
    <row r="22" spans="1:3">
      <c r="A22" t="s" s="4">
        <v>136</v>
      </c>
      <c r="B22" t="s" s="4">
        <v>38</v>
      </c>
      <c r="C22" t="n" s="5">
        <v>-32404</v>
      </c>
    </row>
    <row r="23" spans="1:3">
      <c r="A23" t="s" s="4">
        <v>137</v>
      </c>
      <c r="B23" t="s" s="4">
        <v>38</v>
      </c>
      <c r="C23" t="n" s="5">
        <v>-486</v>
      </c>
    </row>
    <row r="24" spans="1:3">
      <c r="A24" t="s" s="4">
        <v>138</v>
      </c>
      <c r="B24" t="s" s="4">
        <v>38</v>
      </c>
      <c r="C24" t="n" s="5">
        <v>-32890</v>
      </c>
    </row>
    <row r="25" spans="1:3">
      <c r="A25" t="s" s="3">
        <v>139</v>
      </c>
    </row>
    <row r="26" spans="1:3">
      <c r="A26" t="s" s="4">
        <v>140</v>
      </c>
      <c r="B26" t="s" s="4">
        <v>38</v>
      </c>
      <c r="C26" t="n" s="7">
        <v>76750</v>
      </c>
    </row>
    <row r="27" spans="1:3">
      <c r="A27" t="s" s="4">
        <v>141</v>
      </c>
      <c r="B27" t="n" s="7">
        <v>38000</v>
      </c>
      <c r="C27" t="s" s="4">
        <v>38</v>
      </c>
    </row>
    <row r="28" spans="1:3">
      <c r="A28" t="s" s="4">
        <v>142</v>
      </c>
      <c r="B28" t="n" s="5">
        <v>110000</v>
      </c>
      <c r="C28" t="s" s="4">
        <v>38</v>
      </c>
    </row>
    <row r="29" spans="1:3">
      <c r="A29" t="s" s="4">
        <v>143</v>
      </c>
      <c r="B29" t="n" s="5">
        <v>400000</v>
      </c>
      <c r="C29" t="s" s="4">
        <v>38</v>
      </c>
    </row>
    <row r="30" spans="1:3">
      <c r="A30" t="s" s="4">
        <v>144</v>
      </c>
      <c r="B30" t="n" s="7">
        <v>-87919</v>
      </c>
      <c r="C30" t="n" s="7">
        <v>-45464</v>
      </c>
    </row>
    <row r="31" spans="1:3">
      <c r="A31" t="s" s="4">
        <v>145</v>
      </c>
      <c r="C31" t="n" s="5">
        <v>-95599</v>
      </c>
    </row>
    <row r="32" spans="1:3">
      <c r="A32" t="s" s="4">
        <v>146</v>
      </c>
      <c r="B32" t="s" s="4">
        <v>38</v>
      </c>
      <c r="C32" t="n" s="5">
        <v>-105236</v>
      </c>
    </row>
    <row r="33" spans="1:3">
      <c r="A33" t="s" s="4">
        <v>147</v>
      </c>
      <c r="B33" t="n" s="7">
        <v>460081</v>
      </c>
      <c r="C33" t="n" s="5">
        <v>-169549</v>
      </c>
    </row>
    <row r="34" spans="1:3">
      <c r="A34" t="s" s="4">
        <v>148</v>
      </c>
      <c r="B34" t="n" s="5">
        <v>-44451</v>
      </c>
      <c r="C34" t="n" s="5">
        <v>-100547</v>
      </c>
    </row>
    <row r="35" spans="1:3">
      <c r="A35" t="s" s="4">
        <v>149</v>
      </c>
      <c r="B35" t="n" s="5">
        <v>53120</v>
      </c>
      <c r="C35" t="n" s="5">
        <v>108566</v>
      </c>
    </row>
    <row r="36" spans="1:3">
      <c r="A36" t="s" s="4">
        <v>150</v>
      </c>
      <c r="B36" t="n" s="5">
        <v>8669</v>
      </c>
      <c r="C36" t="n" s="5">
        <v>8019</v>
      </c>
    </row>
    <row r="37" spans="1:3">
      <c r="A37" t="s" s="3">
        <v>151</v>
      </c>
    </row>
    <row r="38" spans="1:3">
      <c r="A38" t="s" s="4">
        <v>152</v>
      </c>
      <c r="B38" t="n" s="7">
        <v>2418</v>
      </c>
      <c r="C38" t="n" s="7">
        <v>93360</v>
      </c>
    </row>
    <row r="39" spans="1:3">
      <c r="A39" t="s" s="4">
        <v>153</v>
      </c>
      <c r="B39" t="s" s="4">
        <v>38</v>
      </c>
      <c r="C39" t="s" s="4">
        <v>38</v>
      </c>
    </row>
    <row r="40" spans="1:3">
      <c r="A40" t="s" s="3">
        <v>154</v>
      </c>
    </row>
    <row r="41" spans="1:3">
      <c r="A41" t="s" s="4">
        <v>155</v>
      </c>
      <c r="B41" t="n" s="7">
        <v>900000</v>
      </c>
      <c r="C41" t="s" s="4">
        <v>38</v>
      </c>
    </row>
    <row r="42" spans="1:3">
      <c r="A42" t="s" s="4">
        <v>156</v>
      </c>
      <c r="B42" t="n" s="7">
        <v>1132000</v>
      </c>
      <c r="C42" t="s" s="4">
        <v>38</v>
      </c>
    </row>
    <row r="43" spans="1:3">
      <c r="A43" t="s" s="4">
        <v>157</v>
      </c>
      <c r="B43" t="s" s="4">
        <v>38</v>
      </c>
      <c r="C43" t="n" s="7">
        <v>172500</v>
      </c>
    </row>
    <row r="44" spans="1:3">
      <c r="A44" t="s" s="4">
        <v>158</v>
      </c>
      <c r="B44" t="s" s="4">
        <v>38</v>
      </c>
      <c r="C44" t="n" s="5">
        <v>24558</v>
      </c>
    </row>
    <row r="45" spans="1:3">
      <c r="A45" t="s" s="4">
        <v>159</v>
      </c>
      <c r="B45" t="s" s="4">
        <v>38</v>
      </c>
      <c r="C45" t="n" s="5">
        <v>89500</v>
      </c>
    </row>
    <row r="46" spans="1:3">
      <c r="A46" t="s" s="4">
        <v>160</v>
      </c>
      <c r="B46" t="s" s="4">
        <v>38</v>
      </c>
      <c r="C46" t="n" s="7">
        <v>609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3">
        <v>162</v>
      </c>
    </row>
    <row r="4" spans="1:2">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8</v>
      </c>
      <c r="B1" t="s" s="2">
        <v>1</v>
      </c>
    </row>
    <row r="2" spans="1:2">
      <c r="B2" t="s" s="2">
        <v>2</v>
      </c>
    </row>
    <row r="3" spans="1:2">
      <c r="A3" t="s" s="3">
        <v>162</v>
      </c>
    </row>
    <row r="4" spans="1:2">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IGNIFICANT ACCOUNTING POLICIES</vt:lpstr>
      <vt:lpstr>GOING CONCERN MATTERS</vt:lpstr>
      <vt:lpstr>PROPERTY AND EQUIPMENT</vt:lpstr>
      <vt:lpstr>INTELLECTUAL PROPERTY_ LICENSIN</vt:lpstr>
      <vt:lpstr>DEFERRED REVENUE</vt:lpstr>
      <vt:lpstr>ADVANCE FROM LENDERS</vt:lpstr>
      <vt:lpstr>SETTLEMENT PAYABLE</vt:lpstr>
      <vt:lpstr>NOTES PAYABLE</vt:lpstr>
      <vt:lpstr>CONVERTIBLE NOTES PAYABLE AND D</vt:lpstr>
      <vt:lpstr>NOTES PAYABLE RELATED PARTY</vt:lpstr>
      <vt:lpstr>WARRANT LIABILITY</vt:lpstr>
      <vt:lpstr>INVESTMENT AGREEMENT</vt:lpstr>
      <vt:lpstr>STOCKHOLDERS' EQUITY (DEFICIT)</vt:lpstr>
      <vt:lpstr>STOCK OPTIONS AND WARRANTS</vt:lpstr>
      <vt:lpstr>RELATED PARTY TRANSACTIONS</vt:lpstr>
      <vt:lpstr>CONCENTRATIONS</vt:lpstr>
      <vt:lpstr>FAIR VALUE MEASUREMENT</vt:lpstr>
      <vt:lpstr>SUBSEQUENT EVENTS</vt:lpstr>
      <vt:lpstr>SIGNIFICANT ACCOUNTING POLICI26</vt:lpstr>
      <vt:lpstr>SIGNIFICANT ACCOUNTING POLICI27</vt:lpstr>
      <vt:lpstr>PROPERTY AND EQUIPMENT (Tables)</vt:lpstr>
      <vt:lpstr>INTELLECTUAL PROPERTY_ LICENS29</vt:lpstr>
      <vt:lpstr>STOCK OPTIONS AND WARRANTS (Tab</vt:lpstr>
      <vt:lpstr>FAIR VALUE MEASUREMENT (Tables)</vt:lpstr>
      <vt:lpstr>SIGNIFICANT ACCOUNTING POLICI32</vt:lpstr>
      <vt:lpstr>SIGNIFICANT ACCOUNTING POLICI33</vt:lpstr>
      <vt:lpstr>GOING CONCERN MATTERS (Details </vt:lpstr>
      <vt:lpstr>PROPERTY AND EQUIPMENT (Details</vt:lpstr>
      <vt:lpstr>PROPERTY AND EQUIPMENT (Detai36</vt:lpstr>
      <vt:lpstr>INTELLECTUAL PROPERTY_ LICENS37</vt:lpstr>
      <vt:lpstr>INTELLECTUAL PROPERTY_ LICENS38</vt:lpstr>
      <vt:lpstr>DEFERRED REVENUE (Details Narra</vt:lpstr>
      <vt:lpstr>ADVANCE FROM LENDERS (Details N</vt:lpstr>
      <vt:lpstr>SETTLEMENTS PAYABLE (Details Na</vt:lpstr>
      <vt:lpstr>NOTES PAYABLE (Details Narrativ</vt:lpstr>
      <vt:lpstr>CONVERTIBLE NOTES PAYABLE AND43</vt:lpstr>
      <vt:lpstr>NOTES PAYABLE-RELATED PARTY (De</vt:lpstr>
      <vt:lpstr>WARRANT LIABILITY (Details Narr</vt:lpstr>
      <vt:lpstr>STOCKHOLDERS' EQUITY (DEFICIT) </vt:lpstr>
      <vt:lpstr>STOCK OPTIONS AND WARRANTS (Det</vt:lpstr>
      <vt:lpstr>STOCK OPTIONS AND WARRANTS (D48</vt:lpstr>
      <vt:lpstr>STOCK OPTIONS AND WARRANTS (D49</vt:lpstr>
      <vt:lpstr>STOCK OPTIONS AND WARRANTS (D50</vt:lpstr>
      <vt:lpstr>STOCK OPTIONS AND WARRANTS (D51</vt:lpstr>
      <vt:lpstr>STOCK OPTIONS AND WARRANTS (D52</vt:lpstr>
      <vt:lpstr>STOCK OPTIONS AND WARRANTS (D53</vt:lpstr>
      <vt:lpstr>STOCK OPTIONS AND WARRANTS (D54</vt:lpstr>
      <vt:lpstr>RELATED PARTY TRANSACTIONS (Det</vt:lpstr>
      <vt:lpstr>CONCENTRATIONS (Details Narrati</vt:lpstr>
      <vt:lpstr>FAIR VALUE MEASUREMENT (Details</vt:lpstr>
      <vt:lpstr>FAIR VALUE MEASUREMENT (Deta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16:22Z</dcterms:created>
  <dcterms:modified xmlns:dcterms="http://purl.org/dc/terms/" xmlns:xsi="http://www.w3.org/2001/XMLSchema-instance" xsi:type="dcterms:W3CDTF">2015-11-16T14:16:22Z</dcterms:modified>
  <dc:title xmlns:dc="http://purl.org/dc/elements/1.1/">Untitled</dc:title>
  <dc:description xmlns:dc="http://purl.org/dc/elements/1.1/"/>
  <dc:subject xmlns:dc="http://purl.org/dc/elements/1.1/"/>
  <cp:keywords/>
  <cp:category/>
</cp:coreProperties>
</file>